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Earnings Per Common Share" sheetId="10" state="visible" r:id="rId10"/>
    <sheet xmlns:r="http://schemas.openxmlformats.org/officeDocument/2006/relationships" name="Common Stock and Other Equity R" sheetId="11" state="visible" r:id="rId11"/>
    <sheet xmlns:r="http://schemas.openxmlformats.org/officeDocument/2006/relationships" name="Investment in Real Estate" sheetId="12" state="visible" r:id="rId12"/>
    <sheet xmlns:r="http://schemas.openxmlformats.org/officeDocument/2006/relationships" name="Investments in Unconsolidated J" sheetId="13" state="visible" r:id="rId13"/>
    <sheet xmlns:r="http://schemas.openxmlformats.org/officeDocument/2006/relationships" name="Borrowing Arrangements" sheetId="14" state="visible" r:id="rId14"/>
    <sheet xmlns:r="http://schemas.openxmlformats.org/officeDocument/2006/relationships" name="Derivative Instruments and Hedg" sheetId="15" state="visible" r:id="rId15"/>
    <sheet xmlns:r="http://schemas.openxmlformats.org/officeDocument/2006/relationships" name="Equity Incentive Awards" sheetId="16" state="visible" r:id="rId16"/>
    <sheet xmlns:r="http://schemas.openxmlformats.org/officeDocument/2006/relationships" name="Commitments and Contingencies" sheetId="17" state="visible" r:id="rId17"/>
    <sheet xmlns:r="http://schemas.openxmlformats.org/officeDocument/2006/relationships" name="Reportable Segments" sheetId="18" state="visible" r:id="rId18"/>
    <sheet xmlns:r="http://schemas.openxmlformats.org/officeDocument/2006/relationships" name="Summary of Significant Accoun_2" sheetId="19" state="visible" r:id="rId19"/>
    <sheet xmlns:r="http://schemas.openxmlformats.org/officeDocument/2006/relationships" name="Leases (Tables)" sheetId="20" state="visible" r:id="rId20"/>
    <sheet xmlns:r="http://schemas.openxmlformats.org/officeDocument/2006/relationships" name="Earnings Per Common Share (Tabl" sheetId="21" state="visible" r:id="rId21"/>
    <sheet xmlns:r="http://schemas.openxmlformats.org/officeDocument/2006/relationships" name="Common Stock and Other Equity_2" sheetId="22" state="visible" r:id="rId22"/>
    <sheet xmlns:r="http://schemas.openxmlformats.org/officeDocument/2006/relationships" name="Investments in Unconsolidated_2" sheetId="23" state="visible" r:id="rId23"/>
    <sheet xmlns:r="http://schemas.openxmlformats.org/officeDocument/2006/relationships" name="Borrowing Arrangements (Tables)" sheetId="24" state="visible" r:id="rId24"/>
    <sheet xmlns:r="http://schemas.openxmlformats.org/officeDocument/2006/relationships" name="Derivative Instruments and He_2" sheetId="25" state="visible" r:id="rId25"/>
    <sheet xmlns:r="http://schemas.openxmlformats.org/officeDocument/2006/relationships" name="Reportable Segments (Tables)" sheetId="26" state="visible" r:id="rId26"/>
    <sheet xmlns:r="http://schemas.openxmlformats.org/officeDocument/2006/relationships" name="Organization and Basis of Pre_2" sheetId="27" state="visible" r:id="rId27"/>
    <sheet xmlns:r="http://schemas.openxmlformats.org/officeDocument/2006/relationships" name="Summary of Significant Accoun_3" sheetId="28" state="visible" r:id="rId28"/>
    <sheet xmlns:r="http://schemas.openxmlformats.org/officeDocument/2006/relationships" name="Leases - Schedule of Future Min" sheetId="29" state="visible" r:id="rId29"/>
    <sheet xmlns:r="http://schemas.openxmlformats.org/officeDocument/2006/relationships" name="Leases - Narratives (Details)" sheetId="30" state="visible" r:id="rId30"/>
    <sheet xmlns:r="http://schemas.openxmlformats.org/officeDocument/2006/relationships" name="Leases - Summary of Minimum Fut" sheetId="31" state="visible" r:id="rId31"/>
    <sheet xmlns:r="http://schemas.openxmlformats.org/officeDocument/2006/relationships" name="Earnings Per Common Share - Sch" sheetId="32" state="visible" r:id="rId32"/>
    <sheet xmlns:r="http://schemas.openxmlformats.org/officeDocument/2006/relationships" name="Common Stock and Other Equity_3" sheetId="33" state="visible" r:id="rId33"/>
    <sheet xmlns:r="http://schemas.openxmlformats.org/officeDocument/2006/relationships" name="Common Stock and Other Equity_4" sheetId="34" state="visible" r:id="rId34"/>
    <sheet xmlns:r="http://schemas.openxmlformats.org/officeDocument/2006/relationships" name="Common Stock and Other Equity_5" sheetId="35" state="visible" r:id="rId35"/>
    <sheet xmlns:r="http://schemas.openxmlformats.org/officeDocument/2006/relationships" name="Investment in Real Estate (Deta" sheetId="36" state="visible" r:id="rId36"/>
    <sheet xmlns:r="http://schemas.openxmlformats.org/officeDocument/2006/relationships" name="Investments in Unconsolidated_3" sheetId="37" state="visible" r:id="rId37"/>
    <sheet xmlns:r="http://schemas.openxmlformats.org/officeDocument/2006/relationships" name="Investments in Unconsolidated_4" sheetId="38" state="visible" r:id="rId38"/>
    <sheet xmlns:r="http://schemas.openxmlformats.org/officeDocument/2006/relationships" name="Borrowing Arrangements - Fair V" sheetId="39" state="visible" r:id="rId39"/>
    <sheet xmlns:r="http://schemas.openxmlformats.org/officeDocument/2006/relationships" name="Borrowing Arrangements - Narrat" sheetId="40" state="visible" r:id="rId40"/>
    <sheet xmlns:r="http://schemas.openxmlformats.org/officeDocument/2006/relationships" name="Derivative Instruments and He_3" sheetId="41" state="visible" r:id="rId41"/>
    <sheet xmlns:r="http://schemas.openxmlformats.org/officeDocument/2006/relationships" name="Derivative Instruments and He_4" sheetId="42" state="visible" r:id="rId42"/>
    <sheet xmlns:r="http://schemas.openxmlformats.org/officeDocument/2006/relationships" name="Derivative Instruments and He_5" sheetId="43" state="visible" r:id="rId43"/>
    <sheet xmlns:r="http://schemas.openxmlformats.org/officeDocument/2006/relationships" name="Equity Incentive Awards (Detail" sheetId="44" state="visible" r:id="rId44"/>
    <sheet xmlns:r="http://schemas.openxmlformats.org/officeDocument/2006/relationships" name="Commitments and Contingencies (" sheetId="45" state="visible" r:id="rId45"/>
    <sheet xmlns:r="http://schemas.openxmlformats.org/officeDocument/2006/relationships" name="Reportable Segments - Narrative" sheetId="46" state="visible" r:id="rId46"/>
    <sheet xmlns:r="http://schemas.openxmlformats.org/officeDocument/2006/relationships" name="Reportable Segments - Consolida" sheetId="47" state="visible" r:id="rId47"/>
    <sheet xmlns:r="http://schemas.openxmlformats.org/officeDocument/2006/relationships" name="Reportable Segments - Income fr"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_(&quot;$ &quot;#,##0.0000_);_(&quot;$ &quot;(#,##0.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7" customWidth="1" min="2" max="2"/>
    <col width="14" customWidth="1" min="3" max="3"/>
  </cols>
  <sheetData>
    <row r="1">
      <c r="A1" s="1" t="inlineStr">
        <is>
          <t>Cover - shares</t>
        </is>
      </c>
      <c r="B1" s="2" t="inlineStr">
        <is>
          <t>6 Months Ended</t>
        </is>
      </c>
    </row>
    <row r="2">
      <c r="B2" s="2" t="inlineStr">
        <is>
          <t>Jun. 30, 2022</t>
        </is>
      </c>
      <c r="C2" s="2" t="inlineStr">
        <is>
          <t>Jul. 2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Commission File Number</t>
        </is>
      </c>
      <c r="B8" s="4" t="inlineStr">
        <is>
          <t>1-11718</t>
        </is>
      </c>
      <c r="C8" s="4" t="inlineStr">
        <is>
          <t xml:space="preserve"> </t>
        </is>
      </c>
    </row>
    <row r="9">
      <c r="A9" s="4" t="inlineStr">
        <is>
          <t>Entity Registrant Name</t>
        </is>
      </c>
      <c r="B9" s="4" t="inlineStr">
        <is>
          <t>EQUITY LIFESTYLE PROPERTI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6-3857664</t>
        </is>
      </c>
      <c r="C11" s="4" t="inlineStr">
        <is>
          <t xml:space="preserve"> </t>
        </is>
      </c>
    </row>
    <row r="12">
      <c r="A12" s="4" t="inlineStr">
        <is>
          <t>Entity Address, Street Name</t>
        </is>
      </c>
      <c r="B12" s="4" t="inlineStr">
        <is>
          <t>Two North Riverside Plaza, Suite 800</t>
        </is>
      </c>
      <c r="C12" s="4" t="inlineStr">
        <is>
          <t xml:space="preserve"> </t>
        </is>
      </c>
    </row>
    <row r="13">
      <c r="A13" s="4" t="inlineStr">
        <is>
          <t>Entity Address, City</t>
        </is>
      </c>
      <c r="B13" s="4" t="inlineStr">
        <is>
          <t>Chicago,</t>
        </is>
      </c>
      <c r="C13" s="4" t="inlineStr">
        <is>
          <t xml:space="preserve"> </t>
        </is>
      </c>
    </row>
    <row r="14">
      <c r="A14" s="4" t="inlineStr">
        <is>
          <t>Entity Address, State</t>
        </is>
      </c>
      <c r="B14" s="4" t="inlineStr">
        <is>
          <t>IL</t>
        </is>
      </c>
      <c r="C14" s="4" t="inlineStr">
        <is>
          <t xml:space="preserve"> </t>
        </is>
      </c>
    </row>
    <row r="15">
      <c r="A15" s="4" t="inlineStr">
        <is>
          <t>Entity Address, Postal Zip Code</t>
        </is>
      </c>
      <c r="B15" s="4" t="inlineStr">
        <is>
          <t>60606</t>
        </is>
      </c>
      <c r="C15" s="4" t="inlineStr">
        <is>
          <t xml:space="preserve"> </t>
        </is>
      </c>
    </row>
    <row r="16">
      <c r="A16" s="4" t="inlineStr">
        <is>
          <t>City Area Code</t>
        </is>
      </c>
      <c r="B16" s="4" t="inlineStr">
        <is>
          <t>312</t>
        </is>
      </c>
      <c r="C16" s="4" t="inlineStr">
        <is>
          <t xml:space="preserve"> </t>
        </is>
      </c>
    </row>
    <row r="17">
      <c r="A17" s="4" t="inlineStr">
        <is>
          <t>Local Phone Number</t>
        </is>
      </c>
      <c r="B17" s="4" t="inlineStr">
        <is>
          <t>279-14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EL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86078265</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895417</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2</t>
        </is>
      </c>
    </row>
    <row r="3">
      <c r="A3" s="3" t="inlineStr">
        <is>
          <t>Earnings Per Share [Abstract]</t>
        </is>
      </c>
      <c r="B3" s="4" t="inlineStr">
        <is>
          <t xml:space="preserve"> </t>
        </is>
      </c>
    </row>
    <row r="4">
      <c r="A4" s="4" t="inlineStr">
        <is>
          <t>Earnings Per Common Share</t>
        </is>
      </c>
      <c r="B4" s="4" t="inlineStr">
        <is>
          <t xml:space="preserve">Earnings Per Common Share The following table sets forth the computation of basic and diluted earnings per share of common stock for the quarters and six months ended June 30, 2022 and 2021: Quarters Ended June 30, Six Months Ended June 30, (amounts in thousands, except per share data) 2022 2021 2022 2021 Numerators: Net income available for Common Stockholders – Basic $ 61,509 $ 61,051 $ 144,415 $ 126,291 Amounts allocated to non controlling interest (dilutive securities) 3,073 3,021 7,217 6,768 Net income available for Common Stockholders – Fully Diluted $ 64,582 $ 64,072 $ 151,632 $ 133,059 Denominators: Weighted average Common Shares outstanding – Basic 185,767 182,337 185,729 182,142 Effect of dilutive securities: Exchange of Common OP Units for Common Shares 9,297 10,153 9,299 10,312 Stock options and restricted stock 163 211 225 214 Weighted average Common Shares outstanding – Fully Diluted 195,227 192,701 195,253 192,668 Earnings per Common Share – Basic $ 0.33 $ 0.33 $ 0.78 $ 0.69 Earnings per Common Share – Fully Diluted $ 0.33 $ 0.33 $ 0.78 $ 0.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on Stock and Other Equity Related Transactions</t>
        </is>
      </c>
      <c r="B1" s="2" t="inlineStr">
        <is>
          <t>6 Months Ended</t>
        </is>
      </c>
    </row>
    <row r="2">
      <c r="B2" s="2" t="inlineStr">
        <is>
          <t>Jun. 30, 2022</t>
        </is>
      </c>
    </row>
    <row r="3">
      <c r="A3" s="3" t="inlineStr">
        <is>
          <t>Equity [Abstract]</t>
        </is>
      </c>
      <c r="B3" s="4" t="inlineStr">
        <is>
          <t xml:space="preserve"> </t>
        </is>
      </c>
    </row>
    <row r="4">
      <c r="A4" s="4" t="inlineStr">
        <is>
          <t>Common Stock and Other Equity Related Transactions</t>
        </is>
      </c>
      <c r="B4" s="4" t="inlineStr">
        <is>
          <t>Common Stock and Other Equity Related Transactions Common Stockholder Distribution Activity The following quarterly distributions have been declared and paid to Common Stockholders and the Operating Partnership unit (“OP Unit”) holders since January 1, 2021. Distribution Amount Per Share For the Quarter Ended Stockholder Record Date Payment Date $0.3625 March 31, 2021 March 26, 2021 April 9, 2021 $0.3625 June 30, 2021 June 25, 2021 July 9, 2021 $0.3625 September 30, 2021 September 24, 2021 October 8, 2021 $0.3625 December 31, 2021 December 31, 2021 January 14, 2022 $0.4100 March 31, 2022 March 25, 2022 April 8, 2022 $0.4100 June 30, 2022 June 24, 2022 July 8, 2022 Equity Offering Program On February 24, 2022, we entered into our current at-the-market (“ATM”) equity offering program with certain sales agents, pursuant to which we may sell, from time-to-time, shares of our common stock, par value $0.01 per share, having an aggregate offering price of up to $500.0 million. Prior to the new program, the aggregate offering price was up to $200.0 million. The following table presents the shares that were issued under our prior ATM equity offering program during the quarter ended March 31, 2022. (amounts in thousands, except share data) Shares of common stock sold 328,123 Weighted average price $ 86.46 Total gross proceeds $ 28,370 Commissions paid to sales agents $ 389 There has been no ATM activity under the current ATM equity offering program during the six months ended June 30, 2022 and as of June 30, 2022, the full capacity remained available for issuance. There was no ATM equity activity during the six months ended June 30, 2021. Exchanges Subject to certain limitations, OP Unit holders can request an exchange of any or all of their OP Units for shares of Common Stock at any time. Upon receipt of such a request, we may, in lieu of issuing shares of Common Stock, cause the Operating Partnership to pay cash. During the six months ended June 30, 2022 and 2021, 8,640 and 1,386,716 OP Units, respectively, were exchanged for an equal number of shares of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 in Real Estate</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Investment in Real Estate</t>
        </is>
      </c>
      <c r="B4" s="4" t="inlineStr">
        <is>
          <t>Investment in Real Estate Acquisitions 2022 On February 18, 2022, we completed the acquisition of Blue Mesa Recreational Ranch, a 385-site membership RV community located in Gunnison, Colorado, and Pilot Knob RV Resort a 247-site RV community located in Winterhaven, California for a combined purchase price of $15.9 million. The acquisition was funded with available cash. On June 1, 2022 we completed the acquisition of a nine acre vacant land parcel in Sarasota, Florida, adjacent to one of our properties, for a purchase price of $2.3 million. The acquisition was funded with available cash. On June 15, 2022 we completed the acquisition of Holiday Trav-L-Park Resort, a 299-site oceanfront RV community located in Emerald Isle, North Carolina for a purchase price of $50.7 million. The acquisition was funded with available cash and debt financing from the unsecured line of cred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s in Unconsolidated Joint Ventures</t>
        </is>
      </c>
      <c r="B4" s="4" t="inlineStr">
        <is>
          <t>Investments in Unconsolidated Joint Ventures The following table summarizes our investment in unconsolidated joint ventures (investment amounts in thousands with the number of Properties shown parenthetically as of June 30, 2022 and December 31, 2021 , respectively): Investment as of Income/(Loss) for Investment Location Number of Sites Economic (a) June 30, 2022 December 31, 2021 June 30, 2022 June 30, 2021 Meadows Various (2,2) 1,077 50 % $ 58 $ — $ 858 $ 1,050 Lakeshore Florida (3,3) 721 (b) 2,608 2,638 318 286 Voyager Arizona (1,1) — 33 % (c) 177 141 38 293 ECHO JV Various — 50 % 18,669 18,136 533 307 RVC Various 1,194 80 % 54,687 49,397 (323) — Mulberry Farms Various — 50 % (d) 7,914 — — — 2,992 $ 84,113 $ 70,312 $ 1,424 $ 1,936 _____________________ (a) The percentages shown approximate our economic interest as of June 30, 2022. Our legal ownership interest may differ. (b) Includes two joint ventures in which we own a 65% interest in each and the Crosswinds joint venture in which we own a 49% interest. (c) Consists of a 33% interest in the utility plant servicing Voyager RV Resort. On October 14, 2021, we completed the acquisition of the remaining 50% interest in Voyager RV Resort. (d) On January 18, 2022, we acquired a 50% equity interest in an entity developing an age-restricted community in Prescott Valley, Arizona. We received approximately $2.0 million and $1.7 million in distributions from our unconsolidated joint ventures for the six months ended June 30, 2022 and 2021, respectively. Approximately $0.8 million and $1.5 million of the distributions made to us exceeded our basis in our unconsolidated joint ventures for the six months ended June 30, 2022 and 2021, respectively, and as such, were recorded as income from unconsolidated joint vent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6 Months Ended</t>
        </is>
      </c>
    </row>
    <row r="2">
      <c r="B2" s="2" t="inlineStr">
        <is>
          <t>Jun. 30, 2022</t>
        </is>
      </c>
    </row>
    <row r="3">
      <c r="A3" s="3" t="inlineStr">
        <is>
          <t>Debt Disclosure [Abstract]</t>
        </is>
      </c>
      <c r="B3" s="4" t="inlineStr">
        <is>
          <t xml:space="preserve"> </t>
        </is>
      </c>
    </row>
    <row r="4">
      <c r="A4" s="4" t="inlineStr">
        <is>
          <t>Borrowing Arrangements</t>
        </is>
      </c>
      <c r="B4" s="4" t="inlineStr">
        <is>
          <t>Borrowing Arrangements Mortgage Notes Payable Our mortgage notes payable is classified as Level 2 in the fair value hierarchy. The following table presents the fair value of our mortgage notes payable: As of June 30, 2022 As of December 31, 2021 (amounts in thousands) Fair Value Carrying Value Fair Value Carrying Value Mortgage notes payable, excluding deferred financing costs $ 2,329,554 $ 2,750,224 $ 2,743,527 $ 2,654,086 The weighted average interest rate on our outstanding mortgage indebtedness, including the impact of premium/discount amortization and loan cost amortization on mortgage indebtedness, as of June 30, 2022, was approximately 3.7% per annum. The debt bears interest at stated rates ranging from 2.4% to 8.9% per annum and matures on various dates ranging from 2023 to 2041. The debt encumbered a total of 114 and 117 of our Properties as of June 30, 2022 and December 31, 2021, respectively, and the gross carrying value of such Properties was approximately $2,834.0 million and $2,817.5 million, as of June 30, 2022 and December 31, 2021, respectively. During the six months ended June 30, 2022, we repaid $14.2 million of principal on two mortgage loans that were due to mature in 2022, incurring $0.5 million of prepayment penalties. These mortgage loans had a weighted average interest rate of 5.25% per annum and were secured by three RV communities. During the six months ended June 30, 2022, we entered into a $200.0 million secured refinancing transaction. The loan is secured by one MH community, has a fixed interest rate of 3.36% per annum and has a maturity date of May 1, 2034. The net proceeds from the transaction were used to repay all debt scheduled to mature in 2022 and to repay amounts outstanding on the Line of Credit (“LOC”). Unsecured Debt During the six months ended June 30, 2022 we entered into a $200.0 million senior unsecured term loan agreement. The maturity date is January 21, 2027, with an interest rate of Secured Overnight Financing Rate (“SOFR”) plus approximately 1.30% to 1.80%, depending on leverage levels. The LOC had a balance of $47.8 million and $349.0 million outstanding as of June 30, 2022 and December 31, 2021, respectively. As of June 30, 2022, our LOC had a remaining borrowing capacity of $452.2 million. As of June 30, 2022, we were in compliance in all material respects with the covenants in all our borrowing arrang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 and Hedging</t>
        </is>
      </c>
      <c r="B4" s="4" t="inlineStr">
        <is>
          <t>Derivative Instruments and Hedging Cash Flow Hedges of Interest Rate Risk We record all derivatives at fair value. Our objective in utilizing interest rate derivatives is to add stability to our interest expense and to manage our exposure to interest rate movements. We do not enter into derivatives for speculative purposes. We have a three-year LIBOR Swap Agreement (the “Swap”) allowing us to trade the variable interest rate associated with our variable rate debt for a fixed interest rate. The Swap has a notional amount of $300.0 million of outstanding principal with a fixed interest rate of 0.39% per annum and matures on March 25, 2024. Based on the leverage as of June 30, 2022, our spread over LIBOR was 1.40% resulting in an estimated all-in interest rate of 1.79% per annum. Our derivative financial instrument was classified as Level 2 in the fair value hierarchy. The following table presents the fair value of our derivative financial instrument: As of June 30, As of December 31, (amounts in thousands) Balance Sheet Location 2022 2021 Interest Rate Swap Other assets, net $ 16,240 $ 3,524 The following table presents the effect of our derivative financial instrument on the Consolidated Statements of Income and Comprehensive Income: Derivatives in Cash Flow Hedging Relationship Amount of (gain)/loss recognized Location of (gain)/ loss reclassified from Amount of (gain)/loss reclassified from (amounts in thousands) 2022 2021 (amounts in thousands) 2022 2021 Interest Rate Swap $ (12,719) $ (2) Interest Expense $ (2) $ 237 During the next twelve months, we estimate that $8.1 million will be reclassified as a decrease to interest expense. This estimate may be subject to change as the underlying LIBOR changes. We determined that no adjustment was necessary for non-performance risk on our derivative obligation. As of June 30, 2022, we had not posted any collateral related to the Swa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Awards</t>
        </is>
      </c>
      <c r="B1" s="2" t="inlineStr">
        <is>
          <t>6 Months Ended</t>
        </is>
      </c>
    </row>
    <row r="2">
      <c r="B2" s="2" t="inlineStr">
        <is>
          <t>Jun. 30, 2022</t>
        </is>
      </c>
    </row>
    <row r="3">
      <c r="A3" s="3" t="inlineStr">
        <is>
          <t>Share-Based Payment Arrangement [Abstract]</t>
        </is>
      </c>
      <c r="B3" s="4" t="inlineStr">
        <is>
          <t xml:space="preserve"> </t>
        </is>
      </c>
    </row>
    <row r="4">
      <c r="A4" s="4" t="inlineStr">
        <is>
          <t>Equity Incentive Awards</t>
        </is>
      </c>
      <c r="B4" s="4" t="inlineStr">
        <is>
          <t>Equity Incentive Awards Our 2014 Equity Incentive Plan (the “2014 Plan”) was adopted by the Board of Directors on March 11, 2014 and approved by our stockholders on May 13, 2014. During the quarter ended March 31, 2022, 79,078 shares of restricted stock were awarded to certain members of our management team. Of these shares, 50% are time-based awards, vesting in equal installments over a three-year period on January 27, 2023, January 26, 2024 and January 31, 2025, respectively, and have a grant date fair value of $3.0 million. The remaining 50% are performance-based awards vesting in equal installments on January 27, 2023, January 26, 2024 and January 31, 2025, respectively, upon meeting performance conditions as established by the Compensation Committee in the year of the vesting period. They are valued using the closing price at the grant date when all the key terms and conditions are known to all parties. The 13,178 shares of restricted stock subject to 2022 performance goals have a grant date fair value of $1.0 million. During the quarter ended June 30, 2022 we awarded to certain members of our Board of Directors 51,522 shares of restricted stock at a fair value of approximately $4.1 million and options to purchase 7,210 shares of common stock with an exercise price of $79.72. These are time-based awards subject to various vesting dates between October 26, 2022 and April 26, 2025. Stock based compensation expense, reported in General and administrative expense on the Consolidated Statements of Income and Comprehensive Income, was $2.7 million and $2.8 million for the quarters ended June 30, 2022 and 2021, respectively, and $5.3 million and $5.4 million for the six months ended June 30,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in various legal and regulatory proceedings (“Proceedings”) arising in the ordinary course of business. The Proceedings include, but are not limited to, legal claims made by employees, vendors and customers, and notices, consent decrees, information requests, additional permit requirements and other similar enforcement actions by governmental agencies relating to our utility infrastructure, including water and wastewater treatment plants and other waste treatment facilities and electrical systems. Additionally, in the ordinary course of business, our operations are subject to audit by various taxing authorities. Management believes these Proceedings taken together do not represent a material liability. In addition, to the extent any such Proceedings or audits relate to newly acquired Properties, we consider any potential indemnification obligations of sellers in our favor. The Operating Partnership operates and manages Westwinds, a 720 site mobilehome community, and Nicholson Plaza, an adjacent shopping center, both located in San Jose, California pursuant to ground leases that expire on August 31, 2022 and do not contain extension options. The master lessor of these ground leases, The Nicholson Family Partnership (the “Nicholsons”), has expressed a desire to redevelop Westwinds, and in a written communication, they claimed that we were obligated to deliver the property free and clear of any and all subtenancies upon the expiration of the ground leases on August 31, 2022. In connection with any redevelopment, the City of San Jose’s conversion ordinance requires, among other things, that the landowner provide relocation, rental and purchase assistance to the impacted residents. We believe the Nicholsons’ demand is unlawful, and on December 30, 2019, the Operating Partnership, together with certain interested parties, filed a complaint in California Superior Court for Santa Clara County, seeking declaratory relief pursuant to which it requested that the Court determine, among other things, that the Operating Partnership has no obligation to deliver the property free and clear of the mobilehome residents upon the expiration of the ground leases. The Operating Partnership and the interested parties filed an amended complaint on January 29, 2020. The Nicholsons filed a demand for arbitration on January 28, 2020, which they subsequently amended, pursuant to which they request (i) a declaration that the Operating Partnership, as the “owner and manager” of Westwinds, is “required by the Ground Leases, and State and local law to deliver the Property free of any encumbrances or third-party claims at the expiration of the lease terms,” (ii) that the Operating Partnership anticipatorily breached the ground leases by publicly repudiating any such obligation and (iii) that the Operating Partnership is required to indemnify the Nicholsons with respect to the claims brought by the interested parties in the Superior Court proceeding. On February 3, 2020, the Nicholsons filed a motion in California Superior Court to compel arbitration and to stay the Superior Court litigation, which motion was heard on June 25, 2020. On July 29, 2020, the Superior Court issued a final order denying the Nicholsons' motion to compel arbitration. The Nicholsons filed a notice of appeal on August 7, 2020. On February 4, 2022, the California Court of Appeal affirmed the Superior Court’s order denying the Nicholsons' motion to compel arbitration. On February 22, 2022, the Nicholsons filed a petition for rehearing, which the Court of Appeal denied on March 2, 2022. On March 16, 2022, the Nicholsons filed a petition for review with the California Supreme Court, which the California Supreme Court denied on April 20, 2022. On May 18, 2022, the Nicholsons filed a cross complaint alleging that the Operating Partnership is obligated to deliver Westwinds free and clear of encumbrances and in good condition and repair. The cross complaint asserts that it is no longer feasible for the Operating Partnership to cure its alleged breaches given that the ground leases terminate on August 31, 2022. The Operating Partnership has filed a demurrer seeking dismissal of the cross complaint, and the Nicholsons also filed a demurrer to our complaint. On July 19, 2022, the Nicholsons sent two notices of default to the Operating Partnership, one related to Westwinds and the other related to Nicholson Plaza, the adjacent shopping center. The notices generally assert that the Operating Partnership failed to maintain or repair certain infrastructure and improvements at Westwinds and Nicholson Plaza. The Operating Partnership is evaluating the notices but expects to dispute the contention that it has not maintained Westwinds and Nicholson Plaza in compliance with the terms of the applicable ground leases. The arbitration which was previously stayed pursuant to an agreement between the Operating Partnership and the Nicholsons is now proceeding with respect to the Nicholsons’ indemnification claim that the Operating Partnership is required to indemnify the Nicholsons with respect to the claims brought by the interested parties in the Superior Court proceeding and a claim by the Operating Partnership for recovery of fees incurred in connection with the Nicholsons’ failed motion to compel arbitration. We intend to continue to vigorously defend our interests in this matter. As of June 30, 2022, we have not made an accrual, as we are unable to predict the outcome of this matter or reasonably estimate any possibl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6 Months Ended</t>
        </is>
      </c>
    </row>
    <row r="2">
      <c r="B2" s="2" t="inlineStr">
        <is>
          <t>Jun. 30, 2022</t>
        </is>
      </c>
    </row>
    <row r="3">
      <c r="A3" s="3" t="inlineStr">
        <is>
          <t>Segment Reporting [Abstract]</t>
        </is>
      </c>
      <c r="B3" s="4" t="inlineStr">
        <is>
          <t xml:space="preserve"> </t>
        </is>
      </c>
    </row>
    <row r="4">
      <c r="A4" s="4" t="inlineStr">
        <is>
          <t>Reportable Segments</t>
        </is>
      </c>
      <c r="B4" s="4" t="inlineStr">
        <is>
          <t>Reportable Segments We have identified two reportable segments: (i) Property Operations and (ii) Home Sales and Rentals Operations. The Property Operations segment owns and operates land lease Properties and the Home Sales and Rentals Operations segment purchases, sells and leases homes at the Properties. The distribution of the Properties throughout the United States reflects our belief that geographic diversification helps insulate the portfolio from regional economic influences. All revenues were from external customers and there is no customer who contributed 10% or more of our total revenues during the quarters and six months ended ended June 30, 2022 or 2021. The following tables summarize our segment financial information for the quarters and six months ended June 30, 2022 and 2021: Quarter Ended June 30, 2022 (amounts in thousands) Property Home Sales Consolidated Operations revenues $ 320,888 $ 40,078 $ 360,966 Operations expenses (171,960) (34,635) (206,595) Income from segment operations 148,928 5,443 154,371 Interest income 1,381 341 1,722 Depreciation and amortization (48,297) (2,499) (50,796) Income from operations $ 102,012 $ 3,285 $ 105,297 Reconciliation to consolidated net income: Corporate interest income — Income from other investments, net 2,617 General and administrative (11,695) Other expenses (4,189) Interest and related amortization (28,053) Equity in income of unconsolidated joint ventures 1,253 Early debt retirement (640) Consolidated net income $ 64,590 Total assets $ 5,150,884 $ 248,704 $ 5,399,588 Capital improvements $ 64,690 $ 32,698 $ 97,388 Quarter Ended June 30, 2021 (amounts in thousands) Property Home Sales Consolidated Operations revenues $ 297,847 $ 29,293 $ 327,140 Operations expenses (153,136) (26,726) (179,862) Income from segment operations 144,711 2,567 147,278 Interest income 1,252 468 1,720 Depreciation and amortization (45,631) (2,685) (48,316) Income (loss) from operations $ 100,332 $ 350 $ 100,682 Reconciliation to consolidated net income: Corporate interest income 22 Income from other investments, net 1,222 General and administrative (10,228) Other expenses (800) Interest and related amortization (27,131) Equity in income of unconsolidated joint ventures 1,068 Early debt retirement (755) Consolidated net income $ 64,080 Total assets $ 4,566,507 $ 257,500 $ 4,824,007 Capital improvements $ 41,306 $ 21,639 $ 62,945 Six Months Ended June 30, 2022 (amounts in thousands) Property Home Sales Consolidated Operations revenues $ 646,327 $ 71,178 $ 717,505 Operations expenses (326,964) (62,463) (389,427) Income from segment operations 319,363 8,715 328,078 Interest income 2,758 721 3,479 Depreciation and amortization (95,174) (5,016) (100,190) Income (loss) from operations $ 226,947 $ 4,420 $ 231,367 Reconciliation to consolidated net income: Corporate interest income 2 Income from other investments, net 4,521 General and administrative (23,992) Other expenses (5,009) Interest and related amortization (55,517) Equity in income of unconsolidated joint ventures 1,424 Early debt retirement (1,156) Consolidated net income $ 151,640 Total assets $ 5,150,884 $ 248,704 $ 5,399,588 Capital improvements $ 119,680 $ 61,355 $ 181,035 Six Months Ended June 30, 2021 (amounts in thousands) Property Home Sales Consolidated Operations revenues $ 578,927 $ 49,238 $ 628,165 Operations expenses (286,198) (44,302) (330,500) Income from segment operations 292,729 4,936 297,665 Interest income 2,400 1,083 3,483 Depreciation and amortization (88,409) (5,305) (93,714) Loss on sale of real estate, net (59) — (59) Income (loss) from operations $ 206,661 $ 714 $ 207,375 Reconciliation to consolidated net income: Corporate interest income 26 Income from other investments, net 2,158 General and administrative (20,740) Other expenses (1,498) Interest and related amortization (53,406) Equity in income of unconsolidated joint ventures 1,936 Early debt retirement (2,784) Consolidated net income $ 133,067 Total assets $ 4,566,507 $ 257,500 $ 4,824,007 Capital improvements $ 77,774 $ 41,949 $ 119,723 The following table summarizes our financial information for the Property Operations segment for the quarters and six months ended June 30, 2022 and 2021: Quarters Ended June 30, Six Months Ended June 30, (amounts in thousands) 2022 2021 2022 2021 Revenues: Rental income $ 271,516 $ 251,420 $ 552,620 $ 496,149 Annual membership subscriptions 15,592 14,267 30,749 27,921 Membership upgrade sales current period, gross 9,535 9,207 16,686 19,221 Membership upgrade sales upfront payments, deferred, net (6,367) (6,454) (10,451) (13,881) Other income 14,195 14,185 27,736 24,706 Gross revenues from ancillary services 16,417 15,222 28,987 24,811 Total property operations revenues 320,888 297,847 646,327 578,927 Expenses: Property operating and maintenance 113,081 101,351 215,671 188,981 Real estate taxes 19,182 17,896 38,639 35,746 Sales and marketing, gross 6,409 6,298 11,323 12,474 Membership sales commissions, deferred, net (957) (1,438) (1,540) (2,937) Cost of ancillary services 9,138 7,725 14,874 11,615 Ancillary operating expenses 6,008 4,744 11,027 8,379 Property management 19,099 16,560 36,970 31,940 Total property operations expenses 171,960 153,136 326,964 286,198 Income from property operations segment $ 148,928 $ 144,711 $ 319,363 $ 292,729 The following table summarizes our financial information for the Home Sales and Rentals Operations segment for the quarters and six months ended June 30, 2022 and 2021: Quarters Ended June 30, Six Months Ended June 30, (amounts in thousands) 2022 2021 2022 2021 Revenues: Rental income (a) $ 3,814 $ 4,278 $ 7,775 $ 8,571 Gross revenue from home sales and brokered resales 36,264 25,015 63,403 40,667 Total revenues 40,078 29,293 71,178 49,238 Expenses: Rental home operating and maintenance 1,226 1,312 2,628 2,555 Cost of home sales and brokered resales 31,833 24,068 56,796 39,095 Home selling expenses 1,576 1,346 3,039 2,652 Total expenses 34,635 26,726 62,463 44,302 Income from home sales and rentals operations segment $ 5,443 $ 2,567 $ 8,715 $ 4,936 ______________________ (a) Rental income within Home Sales and Rentals Operations does not include base rent related to the rental home Sites. Base rent is included within property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Equity LifeStyle Properties, Inc. (“ELS”), a Maryland corporation, together with MHC Operating Limited Partnership (the “Operating Partnership”) and its other consolidated subsidiaries (the “Subsidiaries”), are referred to herein as “we,” “us,” and “our”. We are a fully integrated owner of lifestyle-oriented properties (“Properties”) consisting of property operations and home sales and rental operations primarily within manufactured home (“MH”) and recreational vehicle (“RV”) communities and marinas. We have a unique business model where we own the land which we lease to customers who own manufactured homes and cottages, RVs and/or boats either on a long-term or short-term basis. Our customers may lease individual developed areas (“Sites”) or enter into right-to-use contracts, also known as membership subscriptions, which provide them access to specific Properties for limited stays. Our Properties are owned primarily by the Operating Partnership and managed internally by affiliates of the Operating Partnership. ELS is the sole general partner of the Operating Partnership, has exclusive responsibility and discretion in management and control of the Operating Partnership and held a 95.2% interest as of June 30, 2022. As the general partner with control, ELS is the primary beneficiary of, and therefore consolidates, the Operating Partnership.</t>
        </is>
      </c>
    </row>
    <row r="5">
      <c r="A5" s="4" t="inlineStr">
        <is>
          <t>Consolidation</t>
        </is>
      </c>
      <c r="B5" s="4" t="inlineStr">
        <is>
          <t>Equity method of accounting is applied to entities in which ELS does not have a controlling interest or for variable interest entities in which ELS is not considered the primary beneficiary, but with respect to which it can exercise significant influence over operations and major decisions. Our exposure to losses associated with unconsolidated joint ventures is primarily limited to the carrying value of these investments. Accordingly, distributions from a joint venture in excess of our carrying value are recognized in earnings.</t>
        </is>
      </c>
    </row>
    <row r="6">
      <c r="A6" s="4" t="inlineStr">
        <is>
          <t>Revenue Recognition</t>
        </is>
      </c>
      <c r="B6" s="4" t="inlineStr">
        <is>
          <t>Revenue Recognition Our revenue streams are predominantly derived from customers renting our Sites or entering into membership subscriptions. Leases with customers renting our Sites are accounted for as operating leases. The rental income associated with these leases is accounted for in accordance with the Accounting Standards Codification (“ASC”) 842, Leases, and is recognized over the term of the respective lease or the length of a customer’s stay. MH Sites are generally leased on an annual basis to residents who own or lease factory-built homes, including manufactured homes. RV and marina Sites are leased to those who generally have an RV, factory-built cottage, boat or other unit placed on the site, including those customers renting marina dry storage slips. Annual Sites are leased on an annual basis, including those Northern Properties that are open for the summer season. Seasonal Sites are leased to customers generally for one ASC 842, Leases and is recognized over the term of the respective lease. The allowance for credit losses related to the collectability of lease receivables is presented as a reduction to Rental income. Lease receivables are presented within Other assets, net on the Consolidated Balance Sheets and are net of an allowance for credit losses. The estimate for credit losses is a result of our ongoing assessments and evaluations of collectability, including historical loss experience, current market conditions and future expectations in forecasting credit losses. Annual membership subscriptions and membership upgrade sales are accounted for in accordance with ASC 606 , Revenue from Contracts with Customers. Membership subscriptions provide our customers access to specific Properties for limited stays at a specified group of Properties. Payments are deferred and recognized on a straight-line basis over the one-year period during which access to Sites at certain Properties is provided. Membership subscription receivables are presented within Other assets, net on the Consolidated Balance Sheets and are net of an allowance for credit losses. Membership upgrades grant certain additional access rights to the customer and require non-refundable upfront payments. The non-refundable upfront payments are recognized on a straight-line basis over 20 years. Financed upgrade sales (also known as contract receivables) are presented within Notes receivable, net on the Consolidated Balance Sheets and are net of an allowance for credit losses. Income from home sales is recognized when the earnings process is complete. The earnings process is complete when the home has been delivered, the purchaser has accepted the home and title has transferred. We have a limited program under which we purchase loans made by an unaffiliated lender to homebuyers at our Properties. Financed home sales (also known as chattel loans) are presented within Notes receivable, net on the Consolidated Balance Sheets and are net of an allowance for credit losses.</t>
        </is>
      </c>
    </row>
    <row r="7">
      <c r="A7" s="4" t="inlineStr">
        <is>
          <t>Restricted Cash</t>
        </is>
      </c>
      <c r="B7" s="4" t="inlineStr">
        <is>
          <t>Restricted CashAs of June 30, 2022 and December 31, 2021, restricted cash consisted of $25.8 million and $29.3 million, respectively, primarily related to cash reserved for customer deposits and escrows for insurance and real estat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Investment in real estate:</t>
        </is>
      </c>
      <c r="B2" s="4" t="inlineStr">
        <is>
          <t xml:space="preserve"> </t>
        </is>
      </c>
      <c r="C2" s="4" t="inlineStr">
        <is>
          <t xml:space="preserve"> </t>
        </is>
      </c>
    </row>
    <row r="3">
      <c r="A3" s="4" t="inlineStr">
        <is>
          <t>Land</t>
        </is>
      </c>
      <c r="B3" s="6" t="n">
        <v>2073106</v>
      </c>
      <c r="C3" s="6" t="n">
        <v>2019787</v>
      </c>
    </row>
    <row r="4">
      <c r="A4" s="4" t="inlineStr">
        <is>
          <t>Land improvements</t>
        </is>
      </c>
      <c r="B4" s="5" t="n">
        <v>4031259</v>
      </c>
      <c r="C4" s="5" t="n">
        <v>3912062</v>
      </c>
    </row>
    <row r="5">
      <c r="A5" s="4" t="inlineStr">
        <is>
          <t>Buildings and other depreciable property</t>
        </is>
      </c>
      <c r="B5" s="5" t="n">
        <v>1138211</v>
      </c>
      <c r="C5" s="5" t="n">
        <v>1057215</v>
      </c>
    </row>
    <row r="6">
      <c r="A6" s="4" t="inlineStr">
        <is>
          <t>Investment in real estate</t>
        </is>
      </c>
      <c r="B6" s="5" t="n">
        <v>7242576</v>
      </c>
      <c r="C6" s="5" t="n">
        <v>6989064</v>
      </c>
    </row>
    <row r="7">
      <c r="A7" s="4" t="inlineStr">
        <is>
          <t>Accumulated depreciation</t>
        </is>
      </c>
      <c r="B7" s="5" t="n">
        <v>-2197013</v>
      </c>
      <c r="C7" s="5" t="n">
        <v>-2103774</v>
      </c>
    </row>
    <row r="8">
      <c r="A8" s="4" t="inlineStr">
        <is>
          <t>Net investment in real estate</t>
        </is>
      </c>
      <c r="B8" s="5" t="n">
        <v>5045563</v>
      </c>
      <c r="C8" s="5" t="n">
        <v>4885290</v>
      </c>
    </row>
    <row r="9">
      <c r="A9" s="4" t="inlineStr">
        <is>
          <t>Cash and restricted cash</t>
        </is>
      </c>
      <c r="B9" s="5" t="n">
        <v>42426</v>
      </c>
      <c r="C9" s="5" t="n">
        <v>123398</v>
      </c>
    </row>
    <row r="10">
      <c r="A10" s="4" t="inlineStr">
        <is>
          <t>Notes receivable, net</t>
        </is>
      </c>
      <c r="B10" s="5" t="n">
        <v>41925</v>
      </c>
      <c r="C10" s="5" t="n">
        <v>39955</v>
      </c>
    </row>
    <row r="11">
      <c r="A11" s="4" t="inlineStr">
        <is>
          <t>Investment in unconsolidated joint ventures</t>
        </is>
      </c>
      <c r="B11" s="5" t="n">
        <v>84113</v>
      </c>
      <c r="C11" s="5" t="n">
        <v>70312</v>
      </c>
    </row>
    <row r="12">
      <c r="A12" s="4" t="inlineStr">
        <is>
          <t>Deferred commission expense</t>
        </is>
      </c>
      <c r="B12" s="5" t="n">
        <v>48806</v>
      </c>
      <c r="C12" s="5" t="n">
        <v>47349</v>
      </c>
    </row>
    <row r="13">
      <c r="A13" s="4" t="inlineStr">
        <is>
          <t>Other assets, net</t>
        </is>
      </c>
      <c r="B13" s="5" t="n">
        <v>136755</v>
      </c>
      <c r="C13" s="5" t="n">
        <v>141567</v>
      </c>
    </row>
    <row r="14">
      <c r="A14" s="4" t="inlineStr">
        <is>
          <t>Total Assets</t>
        </is>
      </c>
      <c r="B14" s="5" t="n">
        <v>5399588</v>
      </c>
      <c r="C14" s="5" t="n">
        <v>5307871</v>
      </c>
    </row>
    <row r="15">
      <c r="A15" s="3" t="inlineStr">
        <is>
          <t>Liabilities:</t>
        </is>
      </c>
      <c r="B15" s="4" t="inlineStr">
        <is>
          <t xml:space="preserve"> </t>
        </is>
      </c>
      <c r="C15" s="4" t="inlineStr">
        <is>
          <t xml:space="preserve"> </t>
        </is>
      </c>
    </row>
    <row r="16">
      <c r="A16" s="4" t="inlineStr">
        <is>
          <t>Mortgage notes payable, net</t>
        </is>
      </c>
      <c r="B16" s="5" t="n">
        <v>2724040</v>
      </c>
      <c r="C16" s="5" t="n">
        <v>2627783</v>
      </c>
    </row>
    <row r="17">
      <c r="A17" s="4" t="inlineStr">
        <is>
          <t>Term loan, net</t>
        </is>
      </c>
      <c r="B17" s="5" t="n">
        <v>496373</v>
      </c>
      <c r="C17" s="5" t="n">
        <v>297436</v>
      </c>
    </row>
    <row r="18">
      <c r="A18" s="4" t="inlineStr">
        <is>
          <t>Unsecured line of credit</t>
        </is>
      </c>
      <c r="B18" s="5" t="n">
        <v>47800</v>
      </c>
      <c r="C18" s="5" t="n">
        <v>349000</v>
      </c>
    </row>
    <row r="19">
      <c r="A19" s="4" t="inlineStr">
        <is>
          <t>Accounts payable and other liabilities</t>
        </is>
      </c>
      <c r="B19" s="5" t="n">
        <v>185961</v>
      </c>
      <c r="C19" s="5" t="n">
        <v>172285</v>
      </c>
    </row>
    <row r="20">
      <c r="A20" s="4" t="inlineStr">
        <is>
          <t>Deferred membership revenue</t>
        </is>
      </c>
      <c r="B20" s="5" t="n">
        <v>188582</v>
      </c>
      <c r="C20" s="5" t="n">
        <v>176439</v>
      </c>
    </row>
    <row r="21">
      <c r="A21" s="4" t="inlineStr">
        <is>
          <t>Accrued interest payable</t>
        </is>
      </c>
      <c r="B21" s="5" t="n">
        <v>9520</v>
      </c>
      <c r="C21" s="5" t="n">
        <v>9293</v>
      </c>
    </row>
    <row r="22">
      <c r="A22" s="4" t="inlineStr">
        <is>
          <t>Rents and other customer payments received in advance and security deposits</t>
        </is>
      </c>
      <c r="B22" s="5" t="n">
        <v>145265</v>
      </c>
      <c r="C22" s="5" t="n">
        <v>118696</v>
      </c>
    </row>
    <row r="23">
      <c r="A23" s="4" t="inlineStr">
        <is>
          <t>Distributions payable</t>
        </is>
      </c>
      <c r="B23" s="5" t="n">
        <v>80311</v>
      </c>
      <c r="C23" s="5" t="n">
        <v>70768</v>
      </c>
    </row>
    <row r="24">
      <c r="A24" s="4" t="inlineStr">
        <is>
          <t>Total Liabilities</t>
        </is>
      </c>
      <c r="B24" s="5" t="n">
        <v>3877852</v>
      </c>
      <c r="C24" s="5" t="n">
        <v>3821700</v>
      </c>
    </row>
    <row r="25">
      <c r="A25" s="3" t="inlineStr">
        <is>
          <t>Stockholders' Equity:</t>
        </is>
      </c>
      <c r="B25" s="4" t="inlineStr">
        <is>
          <t xml:space="preserve"> </t>
        </is>
      </c>
      <c r="C25" s="4" t="inlineStr">
        <is>
          <t xml:space="preserve"> </t>
        </is>
      </c>
    </row>
    <row r="26">
      <c r="A26" s="4" t="inlineStr">
        <is>
          <t>Preferred stock, $0.01 par value, 10,000,000 shares authorized as of June 30, 2022 and December 31, 2021; none issued and outstanding.</t>
        </is>
      </c>
      <c r="B26" s="5" t="n">
        <v>0</v>
      </c>
      <c r="C26" s="5" t="n">
        <v>0</v>
      </c>
    </row>
    <row r="27">
      <c r="A27" s="4" t="inlineStr">
        <is>
          <t>Common stock, $0.01 par value, 600,000,000 shares authorized as of June 30, 2022 and December 31, 2021; 186,076,327 and 185,640,379 shares issued and outstanding as of June 30, 2022 and December 31, 2021, respectively.</t>
        </is>
      </c>
      <c r="B27" s="5" t="n">
        <v>1916</v>
      </c>
      <c r="C27" s="5" t="n">
        <v>1913</v>
      </c>
    </row>
    <row r="28">
      <c r="A28" s="4" t="inlineStr">
        <is>
          <t>Paid-in capital</t>
        </is>
      </c>
      <c r="B28" s="5" t="n">
        <v>1622876</v>
      </c>
      <c r="C28" s="5" t="n">
        <v>1593362</v>
      </c>
    </row>
    <row r="29">
      <c r="A29" s="4" t="inlineStr">
        <is>
          <t>Distributions in excess of accumulated earnings</t>
        </is>
      </c>
      <c r="B29" s="5" t="n">
        <v>-191828</v>
      </c>
      <c r="C29" s="5" t="n">
        <v>-183689</v>
      </c>
    </row>
    <row r="30">
      <c r="A30" s="4" t="inlineStr">
        <is>
          <t>Accumulated other comprehensive income</t>
        </is>
      </c>
      <c r="B30" s="5" t="n">
        <v>16241</v>
      </c>
      <c r="C30" s="5" t="n">
        <v>3524</v>
      </c>
    </row>
    <row r="31">
      <c r="A31" s="4" t="inlineStr">
        <is>
          <t>Total Stockholders’ Equity</t>
        </is>
      </c>
      <c r="B31" s="5" t="n">
        <v>1449205</v>
      </c>
      <c r="C31" s="5" t="n">
        <v>1415110</v>
      </c>
    </row>
    <row r="32">
      <c r="A32" s="4" t="inlineStr">
        <is>
          <t>Non-controlling interests – Common OP Units</t>
        </is>
      </c>
      <c r="B32" s="5" t="n">
        <v>72531</v>
      </c>
      <c r="C32" s="5" t="n">
        <v>71061</v>
      </c>
    </row>
    <row r="33">
      <c r="A33" s="4" t="inlineStr">
        <is>
          <t>Total Equity</t>
        </is>
      </c>
      <c r="B33" s="5" t="n">
        <v>1521736</v>
      </c>
      <c r="C33" s="5" t="n">
        <v>1486171</v>
      </c>
    </row>
    <row r="34">
      <c r="A34" s="4" t="inlineStr">
        <is>
          <t>Total Liabilities and Equity</t>
        </is>
      </c>
      <c r="B34" s="6" t="n">
        <v>5399588</v>
      </c>
      <c r="C34" s="6" t="n">
        <v>53078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Future Minimum Rents Expected to be Received</t>
        </is>
      </c>
      <c r="B4" s="4" t="inlineStr">
        <is>
          <t xml:space="preserve">The following table presents future minimum rents expected to be received under long-term non-cancelable tenant leases, as well as those leases that are subject to long-term agreements governing rent payments and increases: (amounts in thousands) As of June 30, 2022 2022 $ 83,785 2023 169,442 2024 104,386 2025 40,557 2026 21,644 Thereafter 67,178 Total $ 486,992 </t>
        </is>
      </c>
    </row>
    <row r="5">
      <c r="A5" s="4" t="inlineStr">
        <is>
          <t>Summary of Minimum Future Operating Lease Payments</t>
        </is>
      </c>
      <c r="B5" s="4" t="inlineStr">
        <is>
          <t xml:space="preserve">The following table summarizes our minimum future rental payments, excluding variable costs, which are discounted by our incremental borrowing rate to calculate the lease liability for our operating leases as of June 30, 2022: As of June 30, 2022 (amounts in thousands) Ground Leases Office and Other Leases Total 2022 $ 653 $ 2,072 $ 2,725 2023 626 3,523 4,149 2024 632 3,097 3,729 2025 637 2,763 3,400 2026 615 2,543 3,158 Thereafter 4,325 13,140 17,465 Total undiscounted rental payments 7,488 27,138 34,626 Less imputed interest (1,766) (4,101) (5,867) Total lease liabilities $ 5,722 $ 23,037 $ 28,7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The following table sets forth the computation of basic and diluted earnings per share of common stock for the quarters and six months ended June 30, 2022 and 2021: Quarters Ended June 30, Six Months Ended June 30, (amounts in thousands, except per share data) 2022 2021 2022 2021 Numerators: Net income available for Common Stockholders – Basic $ 61,509 $ 61,051 $ 144,415 $ 126,291 Amounts allocated to non controlling interest (dilutive securities) 3,073 3,021 7,217 6,768 Net income available for Common Stockholders – Fully Diluted $ 64,582 $ 64,072 $ 151,632 $ 133,059 Denominators: Weighted average Common Shares outstanding – Basic 185,767 182,337 185,729 182,142 Effect of dilutive securities: Exchange of Common OP Units for Common Shares 9,297 10,153 9,299 10,312 Stock options and restricted stock 163 211 225 214 Weighted average Common Shares outstanding – Fully Diluted 195,227 192,701 195,253 192,668 Earnings per Common Share – Basic $ 0.33 $ 0.33 $ 0.78 $ 0.69 Earnings per Common Share – Fully Diluted $ 0.33 $ 0.33 $ 0.78 $ 0.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mmon Stock and Other Equity Related Transactions (Tables)</t>
        </is>
      </c>
      <c r="B1" s="2" t="inlineStr">
        <is>
          <t>6 Months Ended</t>
        </is>
      </c>
    </row>
    <row r="2">
      <c r="B2" s="2" t="inlineStr">
        <is>
          <t>Jun. 30, 2022</t>
        </is>
      </c>
    </row>
    <row r="3">
      <c r="A3" s="3" t="inlineStr">
        <is>
          <t>Equity [Abstract]</t>
        </is>
      </c>
      <c r="B3" s="4" t="inlineStr">
        <is>
          <t xml:space="preserve"> </t>
        </is>
      </c>
    </row>
    <row r="4">
      <c r="A4" s="4" t="inlineStr">
        <is>
          <t>Schedule of Dividends Declared</t>
        </is>
      </c>
      <c r="B4" s="4" t="inlineStr">
        <is>
          <t>The following quarterly distributions have been declared and paid to Common Stockholders and the Operating Partnership unit (“OP Unit”) holders since January 1, 2021. Distribution Amount Per Share For the Quarter Ended Stockholder Record Date Payment Date $0.3625 March 31, 2021 March 26, 2021 April 9, 2021 $0.3625 June 30, 2021 June 25, 2021 July 9, 2021 $0.3625 September 30, 2021 September 24, 2021 October 8, 2021 $0.3625 December 31, 2021 December 31, 2021 January 14, 2022 $0.4100 March 31, 2022 March 25, 2022 April 8, 2022 $0.4100 June 30, 2022 June 24, 2022 July 8, 2022</t>
        </is>
      </c>
    </row>
    <row r="5">
      <c r="A5" s="4" t="inlineStr">
        <is>
          <t>Schedule of Stock by Class</t>
        </is>
      </c>
      <c r="B5" s="4" t="inlineStr">
        <is>
          <t xml:space="preserve">The following table presents the shares that were issued under our prior ATM equity offering program during the quarter ended March 31, 2022. (amounts in thousands, except share data) Shares of common stock sold 328,123 Weighted average price $ 86.46 Total gross proceeds $ 28,370 Commissions paid to sales agents $ 3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s in Unconsolidated Joint Venture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chedule of Our Investment in Unconsolidated Joint Ventures</t>
        </is>
      </c>
      <c r="B4" s="4" t="inlineStr">
        <is>
          <t>The following table summarizes our investment in unconsolidated joint ventures (investment amounts in thousands with the number of Properties shown parenthetically as of June 30, 2022 and December 31, 2021 , respectively): Investment as of Income/(Loss) for Investment Location Number of Sites Economic (a) June 30, 2022 December 31, 2021 June 30, 2022 June 30, 2021 Meadows Various (2,2) 1,077 50 % $ 58 $ — $ 858 $ 1,050 Lakeshore Florida (3,3) 721 (b) 2,608 2,638 318 286 Voyager Arizona (1,1) — 33 % (c) 177 141 38 293 ECHO JV Various — 50 % 18,669 18,136 533 307 RVC Various 1,194 80 % 54,687 49,397 (323) — Mulberry Farms Various — 50 % (d) 7,914 — — — 2,992 $ 84,113 $ 70,312 $ 1,424 $ 1,936 _____________________ (a) The percentages shown approximate our economic interest as of June 30, 2022. Our legal ownership interest may differ. (b) Includes two joint ventures in which we own a 65% interest in each and the Crosswinds joint venture in which we own a 49% interest. (c) Consists of a 33% interest in the utility plant servicing Voyager RV Resort. On October 14, 2021, we completed the acquisition of the remaining 50% interest in Voyager RV Resort. (d) On January 18, 2022, we acquired a 50% equity interest in an entity developing an age-restricted community in Prescott Valley, Arizon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orrowing Arrangements (Tables)</t>
        </is>
      </c>
      <c r="B1" s="2" t="inlineStr">
        <is>
          <t>6 Months Ended</t>
        </is>
      </c>
    </row>
    <row r="2">
      <c r="B2" s="2" t="inlineStr">
        <is>
          <t>Jun. 30, 2022</t>
        </is>
      </c>
    </row>
    <row r="3">
      <c r="A3" s="3" t="inlineStr">
        <is>
          <t>Debt Disclosure [Abstract]</t>
        </is>
      </c>
      <c r="B3" s="4" t="inlineStr">
        <is>
          <t xml:space="preserve"> </t>
        </is>
      </c>
    </row>
    <row r="4">
      <c r="A4" s="4" t="inlineStr">
        <is>
          <t>Schedule of Fair Value of Mortgage Debt</t>
        </is>
      </c>
      <c r="B4" s="4" t="inlineStr">
        <is>
          <t xml:space="preserve">The following table presents the fair value of our mortgage notes payable: As of June 30, 2022 As of December 31, 2021 (amounts in thousands) Fair Value Carrying Value Fair Value Carrying Value Mortgage notes payable, excluding deferred financing costs $ 2,329,554 $ 2,750,224 $ 2,743,527 $ 2,654,0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Fair Value of Derivative Financial Instruments</t>
        </is>
      </c>
      <c r="B4" s="4" t="inlineStr">
        <is>
          <t xml:space="preserve">The following table presents the fair value of our derivative financial instrument: As of June 30, As of December 31, (amounts in thousands) Balance Sheet Location 2022 2021 Interest Rate Swap Other assets, net $ 16,240 $ 3,524 </t>
        </is>
      </c>
    </row>
    <row r="5">
      <c r="A5" s="4" t="inlineStr">
        <is>
          <t>Schedule of Effect of Derivative Instruments on Consolidated Statements of Operations</t>
        </is>
      </c>
      <c r="B5" s="4" t="inlineStr">
        <is>
          <t xml:space="preserve">The following table presents the effect of our derivative financial instrument on the Consolidated Statements of Income and Comprehensive Income: Derivatives in Cash Flow Hedging Relationship Amount of (gain)/loss recognized Location of (gain)/ loss reclassified from Amount of (gain)/loss reclassified from (amounts in thousands) 2022 2021 (amounts in thousands) 2022 2021 Interest Rate Swap $ (12,719) $ (2) Interest Expense $ (2) $ 2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portable Segments (Tables)</t>
        </is>
      </c>
      <c r="B1" s="2" t="inlineStr">
        <is>
          <t>6 Months Ended</t>
        </is>
      </c>
    </row>
    <row r="2">
      <c r="B2" s="2" t="inlineStr">
        <is>
          <t>Jun. 30, 2022</t>
        </is>
      </c>
    </row>
    <row r="3">
      <c r="A3" s="3" t="inlineStr">
        <is>
          <t>Segment Reporting [Abstract]</t>
        </is>
      </c>
      <c r="B3" s="4" t="inlineStr">
        <is>
          <t xml:space="preserve"> </t>
        </is>
      </c>
    </row>
    <row r="4">
      <c r="A4" s="4" t="inlineStr">
        <is>
          <t>Summary of Segment Financial Information</t>
        </is>
      </c>
      <c r="B4" s="4" t="inlineStr">
        <is>
          <t xml:space="preserve">The following tables summarize our segment financial information for the quarters and six months ended June 30, 2022 and 2021: Quarter Ended June 30, 2022 (amounts in thousands) Property Home Sales Consolidated Operations revenues $ 320,888 $ 40,078 $ 360,966 Operations expenses (171,960) (34,635) (206,595) Income from segment operations 148,928 5,443 154,371 Interest income 1,381 341 1,722 Depreciation and amortization (48,297) (2,499) (50,796) Income from operations $ 102,012 $ 3,285 $ 105,297 Reconciliation to consolidated net income: Corporate interest income — Income from other investments, net 2,617 General and administrative (11,695) Other expenses (4,189) Interest and related amortization (28,053) Equity in income of unconsolidated joint ventures 1,253 Early debt retirement (640) Consolidated net income $ 64,590 Total assets $ 5,150,884 $ 248,704 $ 5,399,588 Capital improvements $ 64,690 $ 32,698 $ 97,388 Quarter Ended June 30, 2021 (amounts in thousands) Property Home Sales Consolidated Operations revenues $ 297,847 $ 29,293 $ 327,140 Operations expenses (153,136) (26,726) (179,862) Income from segment operations 144,711 2,567 147,278 Interest income 1,252 468 1,720 Depreciation and amortization (45,631) (2,685) (48,316) Income (loss) from operations $ 100,332 $ 350 $ 100,682 Reconciliation to consolidated net income: Corporate interest income 22 Income from other investments, net 1,222 General and administrative (10,228) Other expenses (800) Interest and related amortization (27,131) Equity in income of unconsolidated joint ventures 1,068 Early debt retirement (755) Consolidated net income $ 64,080 Total assets $ 4,566,507 $ 257,500 $ 4,824,007 Capital improvements $ 41,306 $ 21,639 $ 62,945 Six Months Ended June 30, 2022 (amounts in thousands) Property Home Sales Consolidated Operations revenues $ 646,327 $ 71,178 $ 717,505 Operations expenses (326,964) (62,463) (389,427) Income from segment operations 319,363 8,715 328,078 Interest income 2,758 721 3,479 Depreciation and amortization (95,174) (5,016) (100,190) Income (loss) from operations $ 226,947 $ 4,420 $ 231,367 Reconciliation to consolidated net income: Corporate interest income 2 Income from other investments, net 4,521 General and administrative (23,992) Other expenses (5,009) Interest and related amortization (55,517) Equity in income of unconsolidated joint ventures 1,424 Early debt retirement (1,156) Consolidated net income $ 151,640 Total assets $ 5,150,884 $ 248,704 $ 5,399,588 Capital improvements $ 119,680 $ 61,355 $ 181,035 Six Months Ended June 30, 2021 (amounts in thousands) Property Home Sales Consolidated Operations revenues $ 578,927 $ 49,238 $ 628,165 Operations expenses (286,198) (44,302) (330,500) Income from segment operations 292,729 4,936 297,665 Interest income 2,400 1,083 3,483 Depreciation and amortization (88,409) (5,305) (93,714) Loss on sale of real estate, net (59) — (59) Income (loss) from operations $ 206,661 $ 714 $ 207,375 Reconciliation to consolidated net income: Corporate interest income 26 Income from other investments, net 2,158 General and administrative (20,740) Other expenses (1,498) Interest and related amortization (53,406) Equity in income of unconsolidated joint ventures 1,936 Early debt retirement (2,784) Consolidated net income $ 133,067 Total assets $ 4,566,507 $ 257,500 $ 4,824,007 Capital improvements $ 77,774 $ 41,949 $ 119,723 </t>
        </is>
      </c>
    </row>
    <row r="5">
      <c r="A5" s="4" t="inlineStr">
        <is>
          <t>Summary of Financial Information for the Property Operations Segment</t>
        </is>
      </c>
      <c r="B5" s="4" t="inlineStr">
        <is>
          <t>The following table summarizes our financial information for the Property Operations segment for the quarters and six months ended June 30, 2022 and 2021: Quarters Ended June 30, Six Months Ended June 30, (amounts in thousands) 2022 2021 2022 2021 Revenues: Rental income $ 271,516 $ 251,420 $ 552,620 $ 496,149 Annual membership subscriptions 15,592 14,267 30,749 27,921 Membership upgrade sales current period, gross 9,535 9,207 16,686 19,221 Membership upgrade sales upfront payments, deferred, net (6,367) (6,454) (10,451) (13,881) Other income 14,195 14,185 27,736 24,706 Gross revenues from ancillary services 16,417 15,222 28,987 24,811 Total property operations revenues 320,888 297,847 646,327 578,927 Expenses: Property operating and maintenance 113,081 101,351 215,671 188,981 Real estate taxes 19,182 17,896 38,639 35,746 Sales and marketing, gross 6,409 6,298 11,323 12,474 Membership sales commissions, deferred, net (957) (1,438) (1,540) (2,937) Cost of ancillary services 9,138 7,725 14,874 11,615 Ancillary operating expenses 6,008 4,744 11,027 8,379 Property management 19,099 16,560 36,970 31,940 Total property operations expenses 171,960 153,136 326,964 286,198 Income from property operations segment $ 148,928 $ 144,711 $ 319,363 $ 292,729 The following table summarizes our financial information for the Home Sales and Rentals Operations segment for the quarters and six months ended June 30, 2022 and 2021: Quarters Ended June 30, Six Months Ended June 30, (amounts in thousands) 2022 2021 2022 2021 Revenues: Rental income (a) $ 3,814 $ 4,278 $ 7,775 $ 8,571 Gross revenue from home sales and brokered resales 36,264 25,015 63,403 40,667 Total revenues 40,078 29,293 71,178 49,238 Expenses: Rental home operating and maintenance 1,226 1,312 2,628 2,555 Cost of home sales and brokered resales 31,833 24,068 56,796 39,095 Home selling expenses 1,576 1,346 3,039 2,652 Total expenses 34,635 26,726 62,463 44,302 Income from home sales and rentals operations segment $ 5,443 $ 2,567 $ 8,715 $ 4,936 ______________________ (a) Rental income within Home Sales and Rentals Operations does not include base rent related to the rental home Sites. Base rent is included within property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4" customWidth="1" min="2" max="2"/>
  </cols>
  <sheetData>
    <row r="1">
      <c r="A1" s="1" t="inlineStr">
        <is>
          <t>Organization and Basis of Presentation (Details)</t>
        </is>
      </c>
      <c r="B1" s="2" t="inlineStr">
        <is>
          <t>Jun. 30, 2022</t>
        </is>
      </c>
    </row>
    <row r="2">
      <c r="A2" s="4" t="inlineStr">
        <is>
          <t>Operating Partnership</t>
        </is>
      </c>
      <c r="B2" s="4" t="inlineStr">
        <is>
          <t xml:space="preserve"> </t>
        </is>
      </c>
    </row>
    <row r="3">
      <c r="A3" s="3" t="inlineStr">
        <is>
          <t>Other Ownership Interests [Line Items]</t>
        </is>
      </c>
      <c r="B3" s="4" t="inlineStr">
        <is>
          <t xml:space="preserve"> </t>
        </is>
      </c>
    </row>
    <row r="4">
      <c r="A4" s="4" t="inlineStr">
        <is>
          <t>Ownership interest (percent)</t>
        </is>
      </c>
      <c r="B4" s="8" t="n">
        <v>0.95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mmary of Significant Accounting Policies (Details) - USD ($) $ in Millions</t>
        </is>
      </c>
      <c r="B1" s="2" t="inlineStr">
        <is>
          <t>6 Months Ended</t>
        </is>
      </c>
    </row>
    <row r="2">
      <c r="B2" s="2" t="inlineStr">
        <is>
          <t>Jun. 30, 2022</t>
        </is>
      </c>
      <c r="C2" s="2" t="inlineStr">
        <is>
          <t>Dec. 31, 2021</t>
        </is>
      </c>
    </row>
    <row r="3">
      <c r="A3" s="3" t="inlineStr">
        <is>
          <t>New Accounting Pronouncements or Change in Accounting Principle [Line Items]</t>
        </is>
      </c>
      <c r="B3" s="4" t="inlineStr">
        <is>
          <t xml:space="preserve"> </t>
        </is>
      </c>
      <c r="C3" s="4" t="inlineStr">
        <is>
          <t xml:space="preserve"> </t>
        </is>
      </c>
    </row>
    <row r="4">
      <c r="A4" s="4" t="inlineStr">
        <is>
          <t>Estimated membership upgrade contract term</t>
        </is>
      </c>
      <c r="B4" s="4" t="inlineStr">
        <is>
          <t>20 years</t>
        </is>
      </c>
      <c r="C4" s="4" t="inlineStr">
        <is>
          <t xml:space="preserve"> </t>
        </is>
      </c>
    </row>
    <row r="5">
      <c r="A5" s="4" t="inlineStr">
        <is>
          <t>Cash and cash equivalents, restricted cash</t>
        </is>
      </c>
      <c r="B5" s="9" t="n">
        <v>25.8</v>
      </c>
      <c r="C5" s="9" t="n">
        <v>29.3</v>
      </c>
    </row>
    <row r="6">
      <c r="A6" s="4" t="inlineStr">
        <is>
          <t>Minimum</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Lessor operating lease term</t>
        </is>
      </c>
      <c r="B8" s="4" t="inlineStr">
        <is>
          <t>1 month</t>
        </is>
      </c>
      <c r="C8" s="4" t="inlineStr">
        <is>
          <t xml:space="preserve"> </t>
        </is>
      </c>
    </row>
    <row r="9">
      <c r="A9" s="4" t="inlineStr">
        <is>
          <t>Maximum</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Lessor operating lease term</t>
        </is>
      </c>
      <c r="B11" s="4" t="inlineStr">
        <is>
          <t>6 months</t>
        </is>
      </c>
      <c r="C1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s Expected to be Received (Details) $ in Thousands</t>
        </is>
      </c>
      <c r="B1" s="2" t="inlineStr">
        <is>
          <t>Jun. 30, 2022 USD ($)</t>
        </is>
      </c>
    </row>
    <row r="2">
      <c r="A2" s="3" t="inlineStr">
        <is>
          <t>Lessor, Operating Lease, Payments, Fiscal Year Maturity</t>
        </is>
      </c>
      <c r="B2" s="4" t="inlineStr">
        <is>
          <t xml:space="preserve"> </t>
        </is>
      </c>
    </row>
    <row r="3">
      <c r="A3" s="4" t="inlineStr">
        <is>
          <t>2022</t>
        </is>
      </c>
      <c r="B3" s="6" t="n">
        <v>83785</v>
      </c>
    </row>
    <row r="4">
      <c r="A4" s="4" t="inlineStr">
        <is>
          <t>2023</t>
        </is>
      </c>
      <c r="B4" s="5" t="n">
        <v>169442</v>
      </c>
    </row>
    <row r="5">
      <c r="A5" s="4" t="inlineStr">
        <is>
          <t>2024</t>
        </is>
      </c>
      <c r="B5" s="5" t="n">
        <v>104386</v>
      </c>
    </row>
    <row r="6">
      <c r="A6" s="4" t="inlineStr">
        <is>
          <t>2025</t>
        </is>
      </c>
      <c r="B6" s="5" t="n">
        <v>40557</v>
      </c>
    </row>
    <row r="7">
      <c r="A7" s="4" t="inlineStr">
        <is>
          <t>2026</t>
        </is>
      </c>
      <c r="B7" s="5" t="n">
        <v>21644</v>
      </c>
    </row>
    <row r="8">
      <c r="A8" s="4" t="inlineStr">
        <is>
          <t>Thereafter</t>
        </is>
      </c>
      <c r="B8" s="5" t="n">
        <v>67178</v>
      </c>
    </row>
    <row r="9">
      <c r="A9" s="4" t="inlineStr">
        <is>
          <t>Total</t>
        </is>
      </c>
      <c r="B9" s="6" t="n">
        <v>48699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1</v>
      </c>
      <c r="C7" s="7" t="n">
        <v>0.01</v>
      </c>
    </row>
    <row r="8">
      <c r="A8" s="4" t="inlineStr">
        <is>
          <t>Common stock, shares authorized (in shares)</t>
        </is>
      </c>
      <c r="B8" s="5" t="n">
        <v>600000000</v>
      </c>
      <c r="C8" s="5" t="n">
        <v>600000000</v>
      </c>
    </row>
    <row r="9">
      <c r="A9" s="4" t="inlineStr">
        <is>
          <t>Common stock, shares issued (in shares)</t>
        </is>
      </c>
      <c r="B9" s="5" t="n">
        <v>186076327</v>
      </c>
      <c r="C9" s="5" t="n">
        <v>185640379</v>
      </c>
    </row>
    <row r="10">
      <c r="A10" s="4" t="inlineStr">
        <is>
          <t>Common stock, shares outstanding (in shares)</t>
        </is>
      </c>
      <c r="B10" s="5" t="n">
        <v>186076327</v>
      </c>
      <c r="C10" s="5" t="n">
        <v>1856403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9" customWidth="1" min="2" max="2"/>
    <col width="22" customWidth="1" min="3" max="3"/>
    <col width="39" customWidth="1" min="4" max="4"/>
    <col width="22" customWidth="1" min="5" max="5"/>
    <col width="39" customWidth="1" min="6" max="6"/>
  </cols>
  <sheetData>
    <row r="1">
      <c r="A1" s="1" t="inlineStr">
        <is>
          <t>Leases - Narratives (Details) $ in Thousands</t>
        </is>
      </c>
      <c r="B1" s="2" t="inlineStr">
        <is>
          <t>3 Months Ended</t>
        </is>
      </c>
      <c r="D1" s="2" t="inlineStr">
        <is>
          <t>6 Months Ended</t>
        </is>
      </c>
    </row>
    <row r="2">
      <c r="B2" s="2" t="inlineStr">
        <is>
          <t>Jun. 30, 2022 USD ($) property</t>
        </is>
      </c>
      <c r="C2" s="2" t="inlineStr">
        <is>
          <t>Jun. 30, 2021 USD ($)</t>
        </is>
      </c>
      <c r="D2" s="2" t="inlineStr">
        <is>
          <t>Jun. 30, 2022 USD ($) property</t>
        </is>
      </c>
      <c r="E2" s="2" t="inlineStr">
        <is>
          <t>Jun. 30, 2021 USD ($)</t>
        </is>
      </c>
      <c r="F2" s="2" t="inlineStr">
        <is>
          <t>Dec. 31, 2021 USD ($)</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non-cancelable operating leases, lessee (leases) | property</t>
        </is>
      </c>
      <c r="B4" s="5" t="n">
        <v>14</v>
      </c>
      <c r="C4" s="4" t="inlineStr">
        <is>
          <t xml:space="preserve"> </t>
        </is>
      </c>
      <c r="D4" s="5" t="n">
        <v>14</v>
      </c>
      <c r="E4" s="4" t="inlineStr">
        <is>
          <t xml:space="preserve"> </t>
        </is>
      </c>
      <c r="F4" s="4" t="inlineStr">
        <is>
          <t xml:space="preserve"> </t>
        </is>
      </c>
    </row>
    <row r="5">
      <c r="A5" s="4" t="inlineStr">
        <is>
          <t>Operating lease payments</t>
        </is>
      </c>
      <c r="B5" s="6" t="n">
        <v>2900</v>
      </c>
      <c r="C5" s="6" t="n">
        <v>2600</v>
      </c>
      <c r="D5" s="6" t="n">
        <v>5500</v>
      </c>
      <c r="E5" s="6" t="n">
        <v>5100</v>
      </c>
      <c r="F5" s="4" t="inlineStr">
        <is>
          <t xml:space="preserve"> </t>
        </is>
      </c>
    </row>
    <row r="6">
      <c r="A6" s="4" t="inlineStr">
        <is>
          <t>Operating Lease, Right-of-Use Asset, Statement of Financial Position [Extensible List]</t>
        </is>
      </c>
      <c r="B6" s="4" t="inlineStr">
        <is>
          <t>Other assets, net</t>
        </is>
      </c>
      <c r="C6" s="4" t="inlineStr">
        <is>
          <t xml:space="preserve"> </t>
        </is>
      </c>
      <c r="D6" s="4" t="inlineStr">
        <is>
          <t>Other assets, net</t>
        </is>
      </c>
      <c r="E6" s="4" t="inlineStr">
        <is>
          <t xml:space="preserve"> </t>
        </is>
      </c>
      <c r="F6" s="4" t="inlineStr">
        <is>
          <t>Other assets, net</t>
        </is>
      </c>
    </row>
    <row r="7">
      <c r="A7" s="4" t="inlineStr">
        <is>
          <t>Operating Lease, Liability, Statement of Financial Position [Extensible List]</t>
        </is>
      </c>
      <c r="B7" s="4" t="inlineStr">
        <is>
          <t>Accounts payable and other liabilities</t>
        </is>
      </c>
      <c r="C7" s="4" t="inlineStr">
        <is>
          <t xml:space="preserve"> </t>
        </is>
      </c>
      <c r="D7" s="4" t="inlineStr">
        <is>
          <t>Accounts payable and other liabilities</t>
        </is>
      </c>
      <c r="E7" s="4" t="inlineStr">
        <is>
          <t xml:space="preserve"> </t>
        </is>
      </c>
      <c r="F7" s="4" t="inlineStr">
        <is>
          <t>Accounts payable and other liabilities</t>
        </is>
      </c>
    </row>
    <row r="8">
      <c r="A8" s="4" t="inlineStr">
        <is>
          <t>Right of use asset</t>
        </is>
      </c>
      <c r="B8" s="6" t="n">
        <v>26800</v>
      </c>
      <c r="C8" s="4" t="inlineStr">
        <is>
          <t xml:space="preserve"> </t>
        </is>
      </c>
      <c r="D8" s="6" t="n">
        <v>26800</v>
      </c>
      <c r="E8" s="4" t="inlineStr">
        <is>
          <t xml:space="preserve"> </t>
        </is>
      </c>
      <c r="F8" s="6" t="n">
        <v>30300</v>
      </c>
    </row>
    <row r="9">
      <c r="A9" s="4" t="inlineStr">
        <is>
          <t>Operating lease liability</t>
        </is>
      </c>
      <c r="B9" s="6" t="n">
        <v>28759</v>
      </c>
      <c r="C9" s="4" t="inlineStr">
        <is>
          <t xml:space="preserve"> </t>
        </is>
      </c>
      <c r="D9" s="6" t="n">
        <v>28759</v>
      </c>
      <c r="E9" s="4" t="inlineStr">
        <is>
          <t xml:space="preserve"> </t>
        </is>
      </c>
      <c r="F9" s="6" t="n">
        <v>30700</v>
      </c>
    </row>
    <row r="10">
      <c r="A10" s="4" t="inlineStr">
        <is>
          <t>Weighted average operating lease term</t>
        </is>
      </c>
      <c r="B10" s="4" t="inlineStr">
        <is>
          <t>9 years</t>
        </is>
      </c>
      <c r="C10" s="4" t="inlineStr">
        <is>
          <t xml:space="preserve"> </t>
        </is>
      </c>
      <c r="D10" s="4" t="inlineStr">
        <is>
          <t>9 years</t>
        </is>
      </c>
      <c r="E10" s="4" t="inlineStr">
        <is>
          <t xml:space="preserve"> </t>
        </is>
      </c>
      <c r="F10" s="4" t="inlineStr">
        <is>
          <t>7 years</t>
        </is>
      </c>
    </row>
    <row r="11">
      <c r="A11" s="4" t="inlineStr">
        <is>
          <t>Operating lease weighted average interest rate (percent)</t>
        </is>
      </c>
      <c r="B11" s="8" t="n">
        <v>0.038</v>
      </c>
      <c r="C11" s="4" t="inlineStr">
        <is>
          <t xml:space="preserve"> </t>
        </is>
      </c>
      <c r="D11" s="8" t="n">
        <v>0.038</v>
      </c>
      <c r="E11" s="4" t="inlineStr">
        <is>
          <t xml:space="preserve"> </t>
        </is>
      </c>
      <c r="F11" s="8" t="n">
        <v>0.03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inimum Future Operating Lease Payments (Details) - USD ($) $ in Thousands</t>
        </is>
      </c>
      <c r="B1" s="2" t="inlineStr">
        <is>
          <t>Jun. 30, 2022</t>
        </is>
      </c>
      <c r="C1" s="2" t="inlineStr">
        <is>
          <t>Dec. 31, 2021</t>
        </is>
      </c>
    </row>
    <row r="2">
      <c r="A2" s="3" t="inlineStr">
        <is>
          <t>Future Minimum Lease Payments Under Noncancelable Operating Leases [Line Items]</t>
        </is>
      </c>
      <c r="B2" s="4" t="inlineStr">
        <is>
          <t xml:space="preserve"> </t>
        </is>
      </c>
      <c r="C2" s="4" t="inlineStr">
        <is>
          <t xml:space="preserve"> </t>
        </is>
      </c>
    </row>
    <row r="3">
      <c r="A3" s="4" t="inlineStr">
        <is>
          <t>2022</t>
        </is>
      </c>
      <c r="B3" s="6" t="n">
        <v>2725</v>
      </c>
      <c r="C3" s="4" t="inlineStr">
        <is>
          <t xml:space="preserve"> </t>
        </is>
      </c>
    </row>
    <row r="4">
      <c r="A4" s="4" t="inlineStr">
        <is>
          <t>2023</t>
        </is>
      </c>
      <c r="B4" s="5" t="n">
        <v>4149</v>
      </c>
      <c r="C4" s="4" t="inlineStr">
        <is>
          <t xml:space="preserve"> </t>
        </is>
      </c>
    </row>
    <row r="5">
      <c r="A5" s="4" t="inlineStr">
        <is>
          <t>2024</t>
        </is>
      </c>
      <c r="B5" s="5" t="n">
        <v>3729</v>
      </c>
      <c r="C5" s="4" t="inlineStr">
        <is>
          <t xml:space="preserve"> </t>
        </is>
      </c>
    </row>
    <row r="6">
      <c r="A6" s="4" t="inlineStr">
        <is>
          <t>2025</t>
        </is>
      </c>
      <c r="B6" s="5" t="n">
        <v>3400</v>
      </c>
      <c r="C6" s="4" t="inlineStr">
        <is>
          <t xml:space="preserve"> </t>
        </is>
      </c>
    </row>
    <row r="7">
      <c r="A7" s="4" t="inlineStr">
        <is>
          <t>2026</t>
        </is>
      </c>
      <c r="B7" s="5" t="n">
        <v>3158</v>
      </c>
      <c r="C7" s="4" t="inlineStr">
        <is>
          <t xml:space="preserve"> </t>
        </is>
      </c>
    </row>
    <row r="8">
      <c r="A8" s="4" t="inlineStr">
        <is>
          <t>Thereafter</t>
        </is>
      </c>
      <c r="B8" s="5" t="n">
        <v>17465</v>
      </c>
      <c r="C8" s="4" t="inlineStr">
        <is>
          <t xml:space="preserve"> </t>
        </is>
      </c>
    </row>
    <row r="9">
      <c r="A9" s="4" t="inlineStr">
        <is>
          <t>Total undiscounted rental payments</t>
        </is>
      </c>
      <c r="B9" s="5" t="n">
        <v>34626</v>
      </c>
      <c r="C9" s="4" t="inlineStr">
        <is>
          <t xml:space="preserve"> </t>
        </is>
      </c>
    </row>
    <row r="10">
      <c r="A10" s="4" t="inlineStr">
        <is>
          <t>Less imputed interest</t>
        </is>
      </c>
      <c r="B10" s="5" t="n">
        <v>-5867</v>
      </c>
      <c r="C10" s="4" t="inlineStr">
        <is>
          <t xml:space="preserve"> </t>
        </is>
      </c>
    </row>
    <row r="11">
      <c r="A11" s="4" t="inlineStr">
        <is>
          <t>Total lease liabilities</t>
        </is>
      </c>
      <c r="B11" s="5" t="n">
        <v>28759</v>
      </c>
      <c r="C11" s="6" t="n">
        <v>30700</v>
      </c>
    </row>
    <row r="12">
      <c r="A12" s="4" t="inlineStr">
        <is>
          <t>Ground Leases</t>
        </is>
      </c>
      <c r="B12" s="4" t="inlineStr">
        <is>
          <t xml:space="preserve"> </t>
        </is>
      </c>
      <c r="C12" s="4" t="inlineStr">
        <is>
          <t xml:space="preserve"> </t>
        </is>
      </c>
    </row>
    <row r="13">
      <c r="A13" s="3" t="inlineStr">
        <is>
          <t>Future Minimum Lease Payments Under Noncancelable Operating Leases [Line Items]</t>
        </is>
      </c>
      <c r="B13" s="4" t="inlineStr">
        <is>
          <t xml:space="preserve"> </t>
        </is>
      </c>
      <c r="C13" s="4" t="inlineStr">
        <is>
          <t xml:space="preserve"> </t>
        </is>
      </c>
    </row>
    <row r="14">
      <c r="A14" s="4" t="inlineStr">
        <is>
          <t>2022</t>
        </is>
      </c>
      <c r="B14" s="5" t="n">
        <v>653</v>
      </c>
      <c r="C14" s="4" t="inlineStr">
        <is>
          <t xml:space="preserve"> </t>
        </is>
      </c>
    </row>
    <row r="15">
      <c r="A15" s="4" t="inlineStr">
        <is>
          <t>2023</t>
        </is>
      </c>
      <c r="B15" s="5" t="n">
        <v>626</v>
      </c>
      <c r="C15" s="4" t="inlineStr">
        <is>
          <t xml:space="preserve"> </t>
        </is>
      </c>
    </row>
    <row r="16">
      <c r="A16" s="4" t="inlineStr">
        <is>
          <t>2024</t>
        </is>
      </c>
      <c r="B16" s="5" t="n">
        <v>632</v>
      </c>
      <c r="C16" s="4" t="inlineStr">
        <is>
          <t xml:space="preserve"> </t>
        </is>
      </c>
    </row>
    <row r="17">
      <c r="A17" s="4" t="inlineStr">
        <is>
          <t>2025</t>
        </is>
      </c>
      <c r="B17" s="5" t="n">
        <v>637</v>
      </c>
      <c r="C17" s="4" t="inlineStr">
        <is>
          <t xml:space="preserve"> </t>
        </is>
      </c>
    </row>
    <row r="18">
      <c r="A18" s="4" t="inlineStr">
        <is>
          <t>2026</t>
        </is>
      </c>
      <c r="B18" s="5" t="n">
        <v>615</v>
      </c>
      <c r="C18" s="4" t="inlineStr">
        <is>
          <t xml:space="preserve"> </t>
        </is>
      </c>
    </row>
    <row r="19">
      <c r="A19" s="4" t="inlineStr">
        <is>
          <t>Thereafter</t>
        </is>
      </c>
      <c r="B19" s="5" t="n">
        <v>4325</v>
      </c>
      <c r="C19" s="4" t="inlineStr">
        <is>
          <t xml:space="preserve"> </t>
        </is>
      </c>
    </row>
    <row r="20">
      <c r="A20" s="4" t="inlineStr">
        <is>
          <t>Total undiscounted rental payments</t>
        </is>
      </c>
      <c r="B20" s="5" t="n">
        <v>7488</v>
      </c>
      <c r="C20" s="4" t="inlineStr">
        <is>
          <t xml:space="preserve"> </t>
        </is>
      </c>
    </row>
    <row r="21">
      <c r="A21" s="4" t="inlineStr">
        <is>
          <t>Less imputed interest</t>
        </is>
      </c>
      <c r="B21" s="5" t="n">
        <v>-1766</v>
      </c>
      <c r="C21" s="4" t="inlineStr">
        <is>
          <t xml:space="preserve"> </t>
        </is>
      </c>
    </row>
    <row r="22">
      <c r="A22" s="4" t="inlineStr">
        <is>
          <t>Total lease liabilities</t>
        </is>
      </c>
      <c r="B22" s="5" t="n">
        <v>5722</v>
      </c>
      <c r="C22" s="4" t="inlineStr">
        <is>
          <t xml:space="preserve"> </t>
        </is>
      </c>
    </row>
    <row r="23">
      <c r="A23" s="4" t="inlineStr">
        <is>
          <t>Office and Other Leases</t>
        </is>
      </c>
      <c r="B23" s="4" t="inlineStr">
        <is>
          <t xml:space="preserve"> </t>
        </is>
      </c>
      <c r="C23" s="4" t="inlineStr">
        <is>
          <t xml:space="preserve"> </t>
        </is>
      </c>
    </row>
    <row r="24">
      <c r="A24" s="3" t="inlineStr">
        <is>
          <t>Future Minimum Lease Payments Under Noncancelable Operating Leases [Line Items]</t>
        </is>
      </c>
      <c r="B24" s="4" t="inlineStr">
        <is>
          <t xml:space="preserve"> </t>
        </is>
      </c>
      <c r="C24" s="4" t="inlineStr">
        <is>
          <t xml:space="preserve"> </t>
        </is>
      </c>
    </row>
    <row r="25">
      <c r="A25" s="4" t="inlineStr">
        <is>
          <t>2022</t>
        </is>
      </c>
      <c r="B25" s="5" t="n">
        <v>2072</v>
      </c>
      <c r="C25" s="4" t="inlineStr">
        <is>
          <t xml:space="preserve"> </t>
        </is>
      </c>
    </row>
    <row r="26">
      <c r="A26" s="4" t="inlineStr">
        <is>
          <t>2023</t>
        </is>
      </c>
      <c r="B26" s="5" t="n">
        <v>3523</v>
      </c>
      <c r="C26" s="4" t="inlineStr">
        <is>
          <t xml:space="preserve"> </t>
        </is>
      </c>
    </row>
    <row r="27">
      <c r="A27" s="4" t="inlineStr">
        <is>
          <t>2024</t>
        </is>
      </c>
      <c r="B27" s="5" t="n">
        <v>3097</v>
      </c>
      <c r="C27" s="4" t="inlineStr">
        <is>
          <t xml:space="preserve"> </t>
        </is>
      </c>
    </row>
    <row r="28">
      <c r="A28" s="4" t="inlineStr">
        <is>
          <t>2025</t>
        </is>
      </c>
      <c r="B28" s="5" t="n">
        <v>2763</v>
      </c>
      <c r="C28" s="4" t="inlineStr">
        <is>
          <t xml:space="preserve"> </t>
        </is>
      </c>
    </row>
    <row r="29">
      <c r="A29" s="4" t="inlineStr">
        <is>
          <t>2026</t>
        </is>
      </c>
      <c r="B29" s="5" t="n">
        <v>2543</v>
      </c>
      <c r="C29" s="4" t="inlineStr">
        <is>
          <t xml:space="preserve"> </t>
        </is>
      </c>
    </row>
    <row r="30">
      <c r="A30" s="4" t="inlineStr">
        <is>
          <t>Thereafter</t>
        </is>
      </c>
      <c r="B30" s="5" t="n">
        <v>13140</v>
      </c>
      <c r="C30" s="4" t="inlineStr">
        <is>
          <t xml:space="preserve"> </t>
        </is>
      </c>
    </row>
    <row r="31">
      <c r="A31" s="4" t="inlineStr">
        <is>
          <t>Total undiscounted rental payments</t>
        </is>
      </c>
      <c r="B31" s="5" t="n">
        <v>27138</v>
      </c>
      <c r="C31" s="4" t="inlineStr">
        <is>
          <t xml:space="preserve"> </t>
        </is>
      </c>
    </row>
    <row r="32">
      <c r="A32" s="4" t="inlineStr">
        <is>
          <t>Less imputed interest</t>
        </is>
      </c>
      <c r="B32" s="5" t="n">
        <v>-4101</v>
      </c>
      <c r="C32" s="4" t="inlineStr">
        <is>
          <t xml:space="preserve"> </t>
        </is>
      </c>
    </row>
    <row r="33">
      <c r="A33" s="4" t="inlineStr">
        <is>
          <t>Total lease liabilities</t>
        </is>
      </c>
      <c r="B33" s="6" t="n">
        <v>23037</v>
      </c>
      <c r="C3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Computation of Basic and Diluted Earnings Per Common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s:</t>
        </is>
      </c>
      <c r="B3" s="4" t="inlineStr">
        <is>
          <t xml:space="preserve"> </t>
        </is>
      </c>
      <c r="C3" s="4" t="inlineStr">
        <is>
          <t xml:space="preserve"> </t>
        </is>
      </c>
      <c r="D3" s="4" t="inlineStr">
        <is>
          <t xml:space="preserve"> </t>
        </is>
      </c>
      <c r="E3" s="4" t="inlineStr">
        <is>
          <t xml:space="preserve"> </t>
        </is>
      </c>
    </row>
    <row r="4">
      <c r="A4" s="4" t="inlineStr">
        <is>
          <t>Net income available for Common Stockholders – Basic</t>
        </is>
      </c>
      <c r="B4" s="6" t="n">
        <v>61509</v>
      </c>
      <c r="C4" s="6" t="n">
        <v>61051</v>
      </c>
      <c r="D4" s="6" t="n">
        <v>144415</v>
      </c>
      <c r="E4" s="6" t="n">
        <v>126291</v>
      </c>
    </row>
    <row r="5">
      <c r="A5" s="4" t="inlineStr">
        <is>
          <t>Amounts allocated to non controlling interest (dilutive securities)</t>
        </is>
      </c>
      <c r="B5" s="5" t="n">
        <v>3073</v>
      </c>
      <c r="C5" s="5" t="n">
        <v>3021</v>
      </c>
      <c r="D5" s="5" t="n">
        <v>7217</v>
      </c>
      <c r="E5" s="5" t="n">
        <v>6768</v>
      </c>
    </row>
    <row r="6">
      <c r="A6" s="4" t="inlineStr">
        <is>
          <t>Net income available for Common Stockholders – Fully Diluted</t>
        </is>
      </c>
      <c r="B6" s="6" t="n">
        <v>64582</v>
      </c>
      <c r="C6" s="6" t="n">
        <v>64072</v>
      </c>
      <c r="D6" s="6" t="n">
        <v>151632</v>
      </c>
      <c r="E6" s="6" t="n">
        <v>133059</v>
      </c>
    </row>
    <row r="7">
      <c r="A7" s="3" t="inlineStr">
        <is>
          <t>Denominators:</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 Basic (in shares)</t>
        </is>
      </c>
      <c r="B8" s="5" t="n">
        <v>185767</v>
      </c>
      <c r="C8" s="5" t="n">
        <v>182337</v>
      </c>
      <c r="D8" s="5" t="n">
        <v>185729</v>
      </c>
      <c r="E8" s="5" t="n">
        <v>182142</v>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Exchange of Common OP Units for Common Shares (in shares)</t>
        </is>
      </c>
      <c r="B10" s="5" t="n">
        <v>9297</v>
      </c>
      <c r="C10" s="5" t="n">
        <v>10153</v>
      </c>
      <c r="D10" s="5" t="n">
        <v>9299</v>
      </c>
      <c r="E10" s="5" t="n">
        <v>10312</v>
      </c>
    </row>
    <row r="11">
      <c r="A11" s="4" t="inlineStr">
        <is>
          <t>Stock options and restricted stock (in shares)</t>
        </is>
      </c>
      <c r="B11" s="5" t="n">
        <v>163</v>
      </c>
      <c r="C11" s="5" t="n">
        <v>211</v>
      </c>
      <c r="D11" s="5" t="n">
        <v>225</v>
      </c>
      <c r="E11" s="5" t="n">
        <v>214</v>
      </c>
    </row>
    <row r="12">
      <c r="A12" s="4" t="inlineStr">
        <is>
          <t>Weighted average common shares outstanding – fully diluted (in shares)</t>
        </is>
      </c>
      <c r="B12" s="5" t="n">
        <v>195227</v>
      </c>
      <c r="C12" s="5" t="n">
        <v>192701</v>
      </c>
      <c r="D12" s="5" t="n">
        <v>195253</v>
      </c>
      <c r="E12" s="5" t="n">
        <v>192668</v>
      </c>
    </row>
    <row r="13">
      <c r="A13" s="4" t="inlineStr">
        <is>
          <t>Earnings per Common Share – Basic (in usd per share)</t>
        </is>
      </c>
      <c r="B13" s="7" t="n">
        <v>0.33</v>
      </c>
      <c r="C13" s="7" t="n">
        <v>0.33</v>
      </c>
      <c r="D13" s="7" t="n">
        <v>0.78</v>
      </c>
      <c r="E13" s="7" t="n">
        <v>0.6899999999999999</v>
      </c>
    </row>
    <row r="14">
      <c r="A14" s="4" t="inlineStr">
        <is>
          <t>Earnings per Common Share – Fully Diluted (in usd per share)</t>
        </is>
      </c>
      <c r="B14" s="7" t="n">
        <v>0.33</v>
      </c>
      <c r="C14" s="7" t="n">
        <v>0.33</v>
      </c>
      <c r="D14" s="7" t="n">
        <v>0.78</v>
      </c>
      <c r="E14" s="7" t="n">
        <v>0.689999999999999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on Stock and Other Equity Related Transactions - Distributions (Details) - $ / shares</t>
        </is>
      </c>
      <c r="B1" s="2" t="inlineStr">
        <is>
          <t>Jul. 08, 2022</t>
        </is>
      </c>
      <c r="C1" s="2" t="inlineStr">
        <is>
          <t>Apr. 08, 2022</t>
        </is>
      </c>
      <c r="D1" s="2" t="inlineStr">
        <is>
          <t>Jan. 14, 2022</t>
        </is>
      </c>
      <c r="E1" s="2" t="inlineStr">
        <is>
          <t>Oct. 08, 2021</t>
        </is>
      </c>
      <c r="F1" s="2" t="inlineStr">
        <is>
          <t>Jul. 09, 2021</t>
        </is>
      </c>
      <c r="G1" s="2" t="inlineStr">
        <is>
          <t>Apr. 09, 2021</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dividends paid (in usd per share)</t>
        </is>
      </c>
      <c r="B3" s="4" t="inlineStr">
        <is>
          <t xml:space="preserve"> </t>
        </is>
      </c>
      <c r="C3" s="10" t="n">
        <v>0.41</v>
      </c>
      <c r="D3" s="10" t="n">
        <v>0.3625</v>
      </c>
      <c r="E3" s="10" t="n">
        <v>0.3625</v>
      </c>
      <c r="F3" s="10" t="n">
        <v>0.3625</v>
      </c>
      <c r="G3" s="10" t="n">
        <v>0.3625</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dividends paid (in usd per share)</t>
        </is>
      </c>
      <c r="B6" s="10" t="n">
        <v>0.41</v>
      </c>
      <c r="C6" s="4" t="inlineStr">
        <is>
          <t xml:space="preserve"> </t>
        </is>
      </c>
      <c r="D6" s="4" t="inlineStr">
        <is>
          <t xml:space="preserve"> </t>
        </is>
      </c>
      <c r="E6" s="4" t="inlineStr">
        <is>
          <t xml:space="preserve"> </t>
        </is>
      </c>
      <c r="F6" s="4" t="inlineStr">
        <is>
          <t xml:space="preserve"> </t>
        </is>
      </c>
      <c r="G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mmon Stock and Other Equity Related Transactions - Narratives (Details) - USD ($) $ / shares in Units, $ in Millions</t>
        </is>
      </c>
      <c r="B1" s="2" t="inlineStr">
        <is>
          <t>6 Months Ended</t>
        </is>
      </c>
    </row>
    <row r="2">
      <c r="B2" s="2" t="inlineStr">
        <is>
          <t>Jun. 30, 2022</t>
        </is>
      </c>
      <c r="C2" s="2" t="inlineStr">
        <is>
          <t>Jun. 30, 2021</t>
        </is>
      </c>
      <c r="D2" s="2" t="inlineStr">
        <is>
          <t>Feb. 24, 2022</t>
        </is>
      </c>
      <c r="E2" s="2" t="inlineStr">
        <is>
          <t>Feb. 23,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usd per share)</t>
        </is>
      </c>
      <c r="B4" s="7" t="n">
        <v>0.01</v>
      </c>
      <c r="C4" s="4" t="inlineStr">
        <is>
          <t xml:space="preserve"> </t>
        </is>
      </c>
      <c r="D4" s="4" t="inlineStr">
        <is>
          <t xml:space="preserve"> </t>
        </is>
      </c>
      <c r="E4" s="4" t="inlineStr">
        <is>
          <t xml:space="preserve"> </t>
        </is>
      </c>
      <c r="F4" s="7" t="n">
        <v>0.01</v>
      </c>
    </row>
    <row r="5">
      <c r="A5" s="4" t="inlineStr">
        <is>
          <t>OP units were exchanged for an equal number of shares of common stock (in shares)</t>
        </is>
      </c>
      <c r="B5" s="5" t="n">
        <v>8640</v>
      </c>
      <c r="C5" s="5" t="n">
        <v>1386716</v>
      </c>
      <c r="D5" s="4" t="inlineStr">
        <is>
          <t xml:space="preserve"> </t>
        </is>
      </c>
      <c r="E5" s="4" t="inlineStr">
        <is>
          <t xml:space="preserve"> </t>
        </is>
      </c>
      <c r="F5" s="4" t="inlineStr">
        <is>
          <t xml:space="preserve"> </t>
        </is>
      </c>
    </row>
    <row r="6">
      <c r="A6" s="4" t="inlineStr">
        <is>
          <t>Private Plac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par value (in usd per share)</t>
        </is>
      </c>
      <c r="B8" s="4" t="inlineStr">
        <is>
          <t xml:space="preserve"> </t>
        </is>
      </c>
      <c r="C8" s="4" t="inlineStr">
        <is>
          <t xml:space="preserve"> </t>
        </is>
      </c>
      <c r="D8" s="7" t="n">
        <v>0.01</v>
      </c>
      <c r="E8" s="4" t="inlineStr">
        <is>
          <t xml:space="preserve"> </t>
        </is>
      </c>
      <c r="F8" s="4" t="inlineStr">
        <is>
          <t xml:space="preserve"> </t>
        </is>
      </c>
    </row>
    <row r="9">
      <c r="A9" s="4" t="inlineStr">
        <is>
          <t>Aggregate offering price</t>
        </is>
      </c>
      <c r="B9" s="4" t="inlineStr">
        <is>
          <t xml:space="preserve"> </t>
        </is>
      </c>
      <c r="C9" s="4" t="inlineStr">
        <is>
          <t xml:space="preserve"> </t>
        </is>
      </c>
      <c r="D9" s="6" t="n">
        <v>500</v>
      </c>
      <c r="E9" s="6" t="n">
        <v>200</v>
      </c>
      <c r="F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on Stock and Other Equity Related Transactions - ATM Activity (Details) - USD ($) $ / shares in Units, $ in Thousands</t>
        </is>
      </c>
      <c r="B1" s="2" t="inlineStr">
        <is>
          <t>3 Months Ended</t>
        </is>
      </c>
      <c r="C1" s="2" t="inlineStr">
        <is>
          <t>6 Months Ended</t>
        </is>
      </c>
    </row>
    <row r="2">
      <c r="B2" s="2" t="inlineStr">
        <is>
          <t>Mar. 31, 2022</t>
        </is>
      </c>
      <c r="C2" s="2" t="inlineStr">
        <is>
          <t>Jun. 30, 2022</t>
        </is>
      </c>
      <c r="D2" s="2" t="inlineStr">
        <is>
          <t>Jun. 30, 2021</t>
        </is>
      </c>
    </row>
    <row r="3">
      <c r="A3" s="3" t="inlineStr">
        <is>
          <t>Class of Stock [Line Items]</t>
        </is>
      </c>
      <c r="B3" s="4" t="inlineStr">
        <is>
          <t xml:space="preserve"> </t>
        </is>
      </c>
      <c r="C3" s="4" t="inlineStr">
        <is>
          <t xml:space="preserve"> </t>
        </is>
      </c>
      <c r="D3" s="4" t="inlineStr">
        <is>
          <t xml:space="preserve"> </t>
        </is>
      </c>
    </row>
    <row r="4">
      <c r="A4" s="4" t="inlineStr">
        <is>
          <t>Total gross proceeds</t>
        </is>
      </c>
      <c r="B4" s="4" t="inlineStr">
        <is>
          <t xml:space="preserve"> </t>
        </is>
      </c>
      <c r="C4" s="6" t="n">
        <v>28370</v>
      </c>
      <c r="D4" s="6" t="n">
        <v>0</v>
      </c>
    </row>
    <row r="5">
      <c r="A5" s="4" t="inlineStr">
        <is>
          <t>Commissions paid to sales agents</t>
        </is>
      </c>
      <c r="B5" s="4" t="inlineStr">
        <is>
          <t xml:space="preserve"> </t>
        </is>
      </c>
      <c r="C5" s="6" t="n">
        <v>697</v>
      </c>
      <c r="D5" s="6" t="n">
        <v>171</v>
      </c>
    </row>
    <row r="6">
      <c r="A6" s="4" t="inlineStr">
        <is>
          <t>Private Placement | 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hares in common stock sold (in shares)</t>
        </is>
      </c>
      <c r="B8" s="5" t="n">
        <v>328123</v>
      </c>
      <c r="C8" s="4" t="inlineStr">
        <is>
          <t xml:space="preserve"> </t>
        </is>
      </c>
      <c r="D8" s="4" t="inlineStr">
        <is>
          <t xml:space="preserve"> </t>
        </is>
      </c>
    </row>
    <row r="9">
      <c r="A9" s="4" t="inlineStr">
        <is>
          <t>Weighted average price (in usd per share)</t>
        </is>
      </c>
      <c r="B9" s="7" t="n">
        <v>86.45999999999999</v>
      </c>
      <c r="C9" s="4" t="inlineStr">
        <is>
          <t xml:space="preserve"> </t>
        </is>
      </c>
      <c r="D9" s="4" t="inlineStr">
        <is>
          <t xml:space="preserve"> </t>
        </is>
      </c>
    </row>
    <row r="10">
      <c r="A10" s="4" t="inlineStr">
        <is>
          <t>Total gross proceeds</t>
        </is>
      </c>
      <c r="B10" s="6" t="n">
        <v>28370</v>
      </c>
      <c r="C10" s="4" t="inlineStr">
        <is>
          <t xml:space="preserve"> </t>
        </is>
      </c>
      <c r="D10" s="4" t="inlineStr">
        <is>
          <t xml:space="preserve"> </t>
        </is>
      </c>
    </row>
    <row r="11">
      <c r="A11" s="4" t="inlineStr">
        <is>
          <t>Commissions paid to sales agents</t>
        </is>
      </c>
      <c r="B11" s="6" t="n">
        <v>389</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1" customWidth="1" min="1" max="1"/>
    <col width="27" customWidth="1" min="2" max="2"/>
    <col width="27" customWidth="1" min="3" max="3"/>
    <col width="24" customWidth="1" min="4" max="4"/>
    <col width="27" customWidth="1" min="5" max="5"/>
    <col width="22" customWidth="1" min="6" max="6"/>
    <col width="22" customWidth="1" min="7" max="7"/>
  </cols>
  <sheetData>
    <row r="1">
      <c r="A1" s="1" t="inlineStr">
        <is>
          <t>Investment in Real Estate (Details) $ in Thousands</t>
        </is>
      </c>
      <c r="F1" s="2" t="inlineStr">
        <is>
          <t>6 Months Ended</t>
        </is>
      </c>
    </row>
    <row r="2">
      <c r="B2" s="2" t="inlineStr">
        <is>
          <t>Jun. 16, 2022 USD ($) site</t>
        </is>
      </c>
      <c r="C2" s="2" t="inlineStr">
        <is>
          <t>Jun. 15, 2022 USD ($) site</t>
        </is>
      </c>
      <c r="D2" s="2" t="inlineStr">
        <is>
          <t>Jun. 01, 2022 USD ($) a</t>
        </is>
      </c>
      <c r="E2" s="2" t="inlineStr">
        <is>
          <t>Feb. 18, 2022 USD ($) site</t>
        </is>
      </c>
      <c r="F2" s="2" t="inlineStr">
        <is>
          <t>Jun. 30, 2022 USD ($)</t>
        </is>
      </c>
      <c r="G2" s="2" t="inlineStr">
        <is>
          <t>Jun. 30, 2021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price</t>
        </is>
      </c>
      <c r="B4" s="4" t="inlineStr">
        <is>
          <t xml:space="preserve"> </t>
        </is>
      </c>
      <c r="C4" s="4" t="inlineStr">
        <is>
          <t xml:space="preserve"> </t>
        </is>
      </c>
      <c r="D4" s="4" t="inlineStr">
        <is>
          <t xml:space="preserve"> </t>
        </is>
      </c>
      <c r="E4" s="4" t="inlineStr">
        <is>
          <t xml:space="preserve"> </t>
        </is>
      </c>
      <c r="F4" s="6" t="n">
        <v>0</v>
      </c>
      <c r="G4" s="6" t="n">
        <v>7</v>
      </c>
    </row>
    <row r="5">
      <c r="A5" s="4" t="inlineStr">
        <is>
          <t>Blue Mesa Recreational Ranc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ites acquired | site</t>
        </is>
      </c>
      <c r="B7" s="4" t="inlineStr">
        <is>
          <t xml:space="preserve"> </t>
        </is>
      </c>
      <c r="C7" s="4" t="inlineStr">
        <is>
          <t xml:space="preserve"> </t>
        </is>
      </c>
      <c r="D7" s="4" t="inlineStr">
        <is>
          <t xml:space="preserve"> </t>
        </is>
      </c>
      <c r="E7" s="5" t="n">
        <v>385</v>
      </c>
      <c r="F7" s="4" t="inlineStr">
        <is>
          <t xml:space="preserve"> </t>
        </is>
      </c>
      <c r="G7" s="4" t="inlineStr">
        <is>
          <t xml:space="preserve"> </t>
        </is>
      </c>
    </row>
    <row r="8">
      <c r="A8" s="4" t="inlineStr">
        <is>
          <t>Purchase price</t>
        </is>
      </c>
      <c r="B8" s="4" t="inlineStr">
        <is>
          <t xml:space="preserve"> </t>
        </is>
      </c>
      <c r="C8" s="4" t="inlineStr">
        <is>
          <t xml:space="preserve"> </t>
        </is>
      </c>
      <c r="D8" s="4" t="inlineStr">
        <is>
          <t xml:space="preserve"> </t>
        </is>
      </c>
      <c r="E8" s="6" t="n">
        <v>15900</v>
      </c>
      <c r="F8" s="4" t="inlineStr">
        <is>
          <t xml:space="preserve"> </t>
        </is>
      </c>
      <c r="G8" s="4" t="inlineStr">
        <is>
          <t xml:space="preserve"> </t>
        </is>
      </c>
    </row>
    <row r="9">
      <c r="A9" s="4" t="inlineStr">
        <is>
          <t>Pilot Knob RV Resor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ites acquired | site</t>
        </is>
      </c>
      <c r="B11" s="4" t="inlineStr">
        <is>
          <t xml:space="preserve"> </t>
        </is>
      </c>
      <c r="C11" s="4" t="inlineStr">
        <is>
          <t xml:space="preserve"> </t>
        </is>
      </c>
      <c r="D11" s="4" t="inlineStr">
        <is>
          <t xml:space="preserve"> </t>
        </is>
      </c>
      <c r="E11" s="5" t="n">
        <v>247</v>
      </c>
      <c r="F11" s="4" t="inlineStr">
        <is>
          <t xml:space="preserve"> </t>
        </is>
      </c>
      <c r="G11" s="4" t="inlineStr">
        <is>
          <t xml:space="preserve"> </t>
        </is>
      </c>
    </row>
    <row r="12">
      <c r="A12" s="4" t="inlineStr">
        <is>
          <t>Vacant Land Parcel In Sarasot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price</t>
        </is>
      </c>
      <c r="B14" s="4" t="inlineStr">
        <is>
          <t xml:space="preserve"> </t>
        </is>
      </c>
      <c r="C14" s="4" t="inlineStr">
        <is>
          <t xml:space="preserve"> </t>
        </is>
      </c>
      <c r="D14" s="6" t="n">
        <v>2300</v>
      </c>
      <c r="E14" s="4" t="inlineStr">
        <is>
          <t xml:space="preserve"> </t>
        </is>
      </c>
      <c r="F14" s="4" t="inlineStr">
        <is>
          <t xml:space="preserve"> </t>
        </is>
      </c>
      <c r="G14" s="4" t="inlineStr">
        <is>
          <t xml:space="preserve"> </t>
        </is>
      </c>
    </row>
    <row r="15">
      <c r="A15" s="4" t="inlineStr">
        <is>
          <t>Area of land acquired | a</t>
        </is>
      </c>
      <c r="B15" s="4" t="inlineStr">
        <is>
          <t xml:space="preserve"> </t>
        </is>
      </c>
      <c r="C15" s="4" t="inlineStr">
        <is>
          <t xml:space="preserve"> </t>
        </is>
      </c>
      <c r="D15" s="5" t="n">
        <v>9</v>
      </c>
      <c r="E15" s="4" t="inlineStr">
        <is>
          <t xml:space="preserve"> </t>
        </is>
      </c>
      <c r="F15" s="4" t="inlineStr">
        <is>
          <t xml:space="preserve"> </t>
        </is>
      </c>
      <c r="G15" s="4" t="inlineStr">
        <is>
          <t xml:space="preserve"> </t>
        </is>
      </c>
    </row>
    <row r="16">
      <c r="A16" s="4" t="inlineStr">
        <is>
          <t>Holiday Trav-L-Park Resor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ites acquired | site</t>
        </is>
      </c>
      <c r="B18" s="4" t="inlineStr">
        <is>
          <t xml:space="preserve"> </t>
        </is>
      </c>
      <c r="C18" s="5" t="n">
        <v>299</v>
      </c>
      <c r="D18" s="4" t="inlineStr">
        <is>
          <t xml:space="preserve"> </t>
        </is>
      </c>
      <c r="E18" s="4" t="inlineStr">
        <is>
          <t xml:space="preserve"> </t>
        </is>
      </c>
      <c r="F18" s="4" t="inlineStr">
        <is>
          <t xml:space="preserve"> </t>
        </is>
      </c>
      <c r="G18" s="4" t="inlineStr">
        <is>
          <t xml:space="preserve"> </t>
        </is>
      </c>
    </row>
    <row r="19">
      <c r="A19" s="4" t="inlineStr">
        <is>
          <t>Purchase price</t>
        </is>
      </c>
      <c r="B19" s="4" t="inlineStr">
        <is>
          <t xml:space="preserve"> </t>
        </is>
      </c>
      <c r="C19" s="6" t="n">
        <v>50700</v>
      </c>
      <c r="D19" s="4" t="inlineStr">
        <is>
          <t xml:space="preserve"> </t>
        </is>
      </c>
      <c r="E19" s="4" t="inlineStr">
        <is>
          <t xml:space="preserve"> </t>
        </is>
      </c>
      <c r="F19" s="4" t="inlineStr">
        <is>
          <t xml:space="preserve"> </t>
        </is>
      </c>
      <c r="G19" s="4" t="inlineStr">
        <is>
          <t xml:space="preserve"> </t>
        </is>
      </c>
    </row>
    <row r="20">
      <c r="A20" s="4" t="inlineStr">
        <is>
          <t>Oceanside RV Resor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ites acquired | site</t>
        </is>
      </c>
      <c r="B22" s="5" t="n">
        <v>13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urchase price</t>
        </is>
      </c>
      <c r="B23" s="6" t="n">
        <v>44400</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A1:A2"/>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9" customWidth="1" min="6" max="6"/>
    <col width="14" customWidth="1" min="7" max="7"/>
    <col width="28" customWidth="1" min="8" max="8"/>
    <col width="14" customWidth="1" min="9" max="9"/>
    <col width="22" customWidth="1" min="10" max="10"/>
    <col width="14" customWidth="1" min="11" max="11"/>
  </cols>
  <sheetData>
    <row r="1">
      <c r="A1" s="1" t="inlineStr">
        <is>
          <t>Investments in Unconsolidated Joint Ventures - Schedule of Investments (Details) $ in Thousand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Jun. 30, 2022 site</t>
        </is>
      </c>
      <c r="G2" s="2" t="inlineStr">
        <is>
          <t>Jun. 30, 2022</t>
        </is>
      </c>
      <c r="H2" s="2" t="inlineStr">
        <is>
          <t>Jun. 30, 2022 joint_venture</t>
        </is>
      </c>
      <c r="I2" s="2" t="inlineStr">
        <is>
          <t>Jan. 18, 2022</t>
        </is>
      </c>
      <c r="J2" s="2" t="inlineStr">
        <is>
          <t>Dec. 31, 2021 USD ($)</t>
        </is>
      </c>
      <c r="K2" s="2" t="inlineStr">
        <is>
          <t>Oct. 14, 2021</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 xml:space="preserve"> Number of Sites</t>
        </is>
      </c>
      <c r="B4" s="4" t="inlineStr">
        <is>
          <t xml:space="preserve"> </t>
        </is>
      </c>
      <c r="C4" s="4" t="inlineStr">
        <is>
          <t xml:space="preserve"> </t>
        </is>
      </c>
      <c r="D4" s="4" t="inlineStr">
        <is>
          <t xml:space="preserve"> </t>
        </is>
      </c>
      <c r="E4" s="4" t="inlineStr">
        <is>
          <t xml:space="preserve"> </t>
        </is>
      </c>
      <c r="F4" s="5" t="n">
        <v>2992</v>
      </c>
      <c r="G4" s="4" t="inlineStr">
        <is>
          <t xml:space="preserve"> </t>
        </is>
      </c>
      <c r="H4" s="5" t="n">
        <v>2</v>
      </c>
      <c r="I4" s="4" t="inlineStr">
        <is>
          <t xml:space="preserve"> </t>
        </is>
      </c>
      <c r="J4" s="4" t="inlineStr">
        <is>
          <t xml:space="preserve"> </t>
        </is>
      </c>
      <c r="K4" s="4" t="inlineStr">
        <is>
          <t xml:space="preserve"> </t>
        </is>
      </c>
    </row>
    <row r="5">
      <c r="A5" s="4" t="inlineStr">
        <is>
          <t>Investment in unconsolidated joint ventures</t>
        </is>
      </c>
      <c r="B5" s="6" t="n">
        <v>84113</v>
      </c>
      <c r="C5" s="4" t="inlineStr">
        <is>
          <t xml:space="preserve"> </t>
        </is>
      </c>
      <c r="D5" s="6" t="n">
        <v>84113</v>
      </c>
      <c r="E5" s="4" t="inlineStr">
        <is>
          <t xml:space="preserve"> </t>
        </is>
      </c>
      <c r="F5" s="4" t="inlineStr">
        <is>
          <t xml:space="preserve"> </t>
        </is>
      </c>
      <c r="G5" s="4" t="inlineStr">
        <is>
          <t xml:space="preserve"> </t>
        </is>
      </c>
      <c r="H5" s="4" t="inlineStr">
        <is>
          <t xml:space="preserve"> </t>
        </is>
      </c>
      <c r="I5" s="4" t="inlineStr">
        <is>
          <t xml:space="preserve"> </t>
        </is>
      </c>
      <c r="J5" s="6" t="n">
        <v>70312</v>
      </c>
      <c r="K5" s="4" t="inlineStr">
        <is>
          <t xml:space="preserve"> </t>
        </is>
      </c>
    </row>
    <row r="6">
      <c r="A6" s="4" t="inlineStr">
        <is>
          <t>Equity in income (loss) of unconsolidated joint ventures</t>
        </is>
      </c>
      <c r="B6" s="5" t="n">
        <v>1253</v>
      </c>
      <c r="C6" s="6" t="n">
        <v>1068</v>
      </c>
      <c r="D6" s="5" t="n">
        <v>1424</v>
      </c>
      <c r="E6" s="6" t="n">
        <v>193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Voyager | Servicing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chedule of Equity Method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conomic interest</t>
        </is>
      </c>
      <c r="B9" s="4" t="inlineStr">
        <is>
          <t xml:space="preserve"> </t>
        </is>
      </c>
      <c r="C9" s="4" t="inlineStr">
        <is>
          <t xml:space="preserve"> </t>
        </is>
      </c>
      <c r="D9" s="4" t="inlineStr">
        <is>
          <t xml:space="preserve"> </t>
        </is>
      </c>
      <c r="E9" s="4" t="inlineStr">
        <is>
          <t xml:space="preserve"> </t>
        </is>
      </c>
      <c r="F9" s="4" t="inlineStr">
        <is>
          <t xml:space="preserve"> </t>
        </is>
      </c>
      <c r="G9" s="11" t="n">
        <v>0.33</v>
      </c>
      <c r="H9" s="4" t="inlineStr">
        <is>
          <t xml:space="preserve"> </t>
        </is>
      </c>
      <c r="I9" s="4" t="inlineStr">
        <is>
          <t xml:space="preserve"> </t>
        </is>
      </c>
      <c r="J9" s="4" t="inlineStr">
        <is>
          <t xml:space="preserve"> </t>
        </is>
      </c>
      <c r="K9" s="11" t="n">
        <v>0.5</v>
      </c>
    </row>
    <row r="10">
      <c r="A10" s="4" t="inlineStr">
        <is>
          <t>Lakeshore Investment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chedule of Equity Method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conomic interest</t>
        </is>
      </c>
      <c r="B12" s="4" t="inlineStr">
        <is>
          <t xml:space="preserve"> </t>
        </is>
      </c>
      <c r="C12" s="4" t="inlineStr">
        <is>
          <t xml:space="preserve"> </t>
        </is>
      </c>
      <c r="D12" s="4" t="inlineStr">
        <is>
          <t xml:space="preserve"> </t>
        </is>
      </c>
      <c r="E12" s="4" t="inlineStr">
        <is>
          <t xml:space="preserve"> </t>
        </is>
      </c>
      <c r="F12" s="4" t="inlineStr">
        <is>
          <t xml:space="preserve"> </t>
        </is>
      </c>
      <c r="G12" s="11" t="n">
        <v>0.65</v>
      </c>
      <c r="H12" s="4" t="inlineStr">
        <is>
          <t xml:space="preserve"> </t>
        </is>
      </c>
      <c r="I12" s="4" t="inlineStr">
        <is>
          <t xml:space="preserve"> </t>
        </is>
      </c>
      <c r="J12" s="4" t="inlineStr">
        <is>
          <t xml:space="preserve"> </t>
        </is>
      </c>
      <c r="K12" s="4" t="inlineStr">
        <is>
          <t xml:space="preserve"> </t>
        </is>
      </c>
    </row>
    <row r="13">
      <c r="A13" s="4" t="inlineStr">
        <is>
          <t>Lakeshore Investment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chedule of 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conomic interest</t>
        </is>
      </c>
      <c r="B15" s="4" t="inlineStr">
        <is>
          <t xml:space="preserve"> </t>
        </is>
      </c>
      <c r="C15" s="4" t="inlineStr">
        <is>
          <t xml:space="preserve"> </t>
        </is>
      </c>
      <c r="D15" s="4" t="inlineStr">
        <is>
          <t xml:space="preserve"> </t>
        </is>
      </c>
      <c r="E15" s="4" t="inlineStr">
        <is>
          <t xml:space="preserve"> </t>
        </is>
      </c>
      <c r="F15" s="4" t="inlineStr">
        <is>
          <t xml:space="preserve"> </t>
        </is>
      </c>
      <c r="G15" s="11" t="n">
        <v>0.65</v>
      </c>
      <c r="H15" s="4" t="inlineStr">
        <is>
          <t xml:space="preserve"> </t>
        </is>
      </c>
      <c r="I15" s="4" t="inlineStr">
        <is>
          <t xml:space="preserve"> </t>
        </is>
      </c>
      <c r="J15" s="4" t="inlineStr">
        <is>
          <t xml:space="preserve"> </t>
        </is>
      </c>
      <c r="K15" s="4" t="inlineStr">
        <is>
          <t xml:space="preserve"> </t>
        </is>
      </c>
    </row>
    <row r="16">
      <c r="A16" s="4" t="inlineStr">
        <is>
          <t>Crosswi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chedule of Equity Method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conomic interest</t>
        </is>
      </c>
      <c r="B18" s="4" t="inlineStr">
        <is>
          <t xml:space="preserve"> </t>
        </is>
      </c>
      <c r="C18" s="4" t="inlineStr">
        <is>
          <t xml:space="preserve"> </t>
        </is>
      </c>
      <c r="D18" s="4" t="inlineStr">
        <is>
          <t xml:space="preserve"> </t>
        </is>
      </c>
      <c r="E18" s="4" t="inlineStr">
        <is>
          <t xml:space="preserve"> </t>
        </is>
      </c>
      <c r="F18" s="4" t="inlineStr">
        <is>
          <t xml:space="preserve"> </t>
        </is>
      </c>
      <c r="G18" s="11" t="n">
        <v>0.49</v>
      </c>
      <c r="H18" s="4" t="inlineStr">
        <is>
          <t xml:space="preserve"> </t>
        </is>
      </c>
      <c r="I18" s="4" t="inlineStr">
        <is>
          <t xml:space="preserve"> </t>
        </is>
      </c>
      <c r="J18" s="4" t="inlineStr">
        <is>
          <t xml:space="preserve"> </t>
        </is>
      </c>
      <c r="K18" s="4" t="inlineStr">
        <is>
          <t xml:space="preserve"> </t>
        </is>
      </c>
    </row>
    <row r="19">
      <c r="A19" s="4" t="inlineStr">
        <is>
          <t>Various | Meadow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chedule of Equity Method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 xml:space="preserve"> Number of Sites | site</t>
        </is>
      </c>
      <c r="B21" s="4" t="inlineStr">
        <is>
          <t xml:space="preserve"> </t>
        </is>
      </c>
      <c r="C21" s="4" t="inlineStr">
        <is>
          <t xml:space="preserve"> </t>
        </is>
      </c>
      <c r="D21" s="4" t="inlineStr">
        <is>
          <t xml:space="preserve"> </t>
        </is>
      </c>
      <c r="E21" s="4" t="inlineStr">
        <is>
          <t xml:space="preserve"> </t>
        </is>
      </c>
      <c r="F21" s="5" t="n">
        <v>1077</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conomic interest</t>
        </is>
      </c>
      <c r="B22" s="4" t="inlineStr">
        <is>
          <t xml:space="preserve"> </t>
        </is>
      </c>
      <c r="C22" s="4" t="inlineStr">
        <is>
          <t xml:space="preserve"> </t>
        </is>
      </c>
      <c r="D22" s="4" t="inlineStr">
        <is>
          <t xml:space="preserve"> </t>
        </is>
      </c>
      <c r="E22" s="4" t="inlineStr">
        <is>
          <t xml:space="preserve"> </t>
        </is>
      </c>
      <c r="F22" s="4" t="inlineStr">
        <is>
          <t xml:space="preserve"> </t>
        </is>
      </c>
      <c r="G22" s="11" t="n">
        <v>0.5</v>
      </c>
      <c r="H22" s="4" t="inlineStr">
        <is>
          <t xml:space="preserve"> </t>
        </is>
      </c>
      <c r="I22" s="4" t="inlineStr">
        <is>
          <t xml:space="preserve"> </t>
        </is>
      </c>
      <c r="J22" s="4" t="inlineStr">
        <is>
          <t xml:space="preserve"> </t>
        </is>
      </c>
      <c r="K22" s="4" t="inlineStr">
        <is>
          <t xml:space="preserve"> </t>
        </is>
      </c>
    </row>
    <row r="23">
      <c r="A23" s="4" t="inlineStr">
        <is>
          <t>Investment in unconsolidated joint ventures</t>
        </is>
      </c>
      <c r="B23" s="5" t="n">
        <v>58</v>
      </c>
      <c r="C23" s="4" t="inlineStr">
        <is>
          <t xml:space="preserve"> </t>
        </is>
      </c>
      <c r="D23" s="5" t="n">
        <v>58</v>
      </c>
      <c r="E23" s="4" t="inlineStr">
        <is>
          <t xml:space="preserve"> </t>
        </is>
      </c>
      <c r="F23" s="4" t="inlineStr">
        <is>
          <t xml:space="preserve"> </t>
        </is>
      </c>
      <c r="G23" s="4" t="inlineStr">
        <is>
          <t xml:space="preserve"> </t>
        </is>
      </c>
      <c r="H23" s="4" t="inlineStr">
        <is>
          <t xml:space="preserve"> </t>
        </is>
      </c>
      <c r="I23" s="4" t="inlineStr">
        <is>
          <t xml:space="preserve"> </t>
        </is>
      </c>
      <c r="J23" s="5" t="n">
        <v>0</v>
      </c>
      <c r="K23" s="4" t="inlineStr">
        <is>
          <t xml:space="preserve"> </t>
        </is>
      </c>
    </row>
    <row r="24">
      <c r="A24" s="4" t="inlineStr">
        <is>
          <t>Equity in income (loss) of unconsolidated joint ventures</t>
        </is>
      </c>
      <c r="B24" s="4" t="inlineStr">
        <is>
          <t xml:space="preserve"> </t>
        </is>
      </c>
      <c r="C24" s="4" t="inlineStr">
        <is>
          <t xml:space="preserve"> </t>
        </is>
      </c>
      <c r="D24" s="5" t="n">
        <v>858</v>
      </c>
      <c r="E24" s="5" t="n">
        <v>105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arious | ECHO JV</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chedule of Equity Method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 xml:space="preserve"> Number of Sites | site</t>
        </is>
      </c>
      <c r="B27" s="4" t="inlineStr">
        <is>
          <t xml:space="preserve"> </t>
        </is>
      </c>
      <c r="C27" s="4" t="inlineStr">
        <is>
          <t xml:space="preserve"> </t>
        </is>
      </c>
      <c r="D27" s="4" t="inlineStr">
        <is>
          <t xml:space="preserve"> </t>
        </is>
      </c>
      <c r="E27" s="4" t="inlineStr">
        <is>
          <t xml:space="preserve"> </t>
        </is>
      </c>
      <c r="F27" s="5" t="n">
        <v>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conomic interest</t>
        </is>
      </c>
      <c r="B28" s="4" t="inlineStr">
        <is>
          <t xml:space="preserve"> </t>
        </is>
      </c>
      <c r="C28" s="4" t="inlineStr">
        <is>
          <t xml:space="preserve"> </t>
        </is>
      </c>
      <c r="D28" s="4" t="inlineStr">
        <is>
          <t xml:space="preserve"> </t>
        </is>
      </c>
      <c r="E28" s="4" t="inlineStr">
        <is>
          <t xml:space="preserve"> </t>
        </is>
      </c>
      <c r="F28" s="4" t="inlineStr">
        <is>
          <t xml:space="preserve"> </t>
        </is>
      </c>
      <c r="G28" s="11" t="n">
        <v>0.5</v>
      </c>
      <c r="H28" s="4" t="inlineStr">
        <is>
          <t xml:space="preserve"> </t>
        </is>
      </c>
      <c r="I28" s="4" t="inlineStr">
        <is>
          <t xml:space="preserve"> </t>
        </is>
      </c>
      <c r="J28" s="4" t="inlineStr">
        <is>
          <t xml:space="preserve"> </t>
        </is>
      </c>
      <c r="K28" s="4" t="inlineStr">
        <is>
          <t xml:space="preserve"> </t>
        </is>
      </c>
    </row>
    <row r="29">
      <c r="A29" s="4" t="inlineStr">
        <is>
          <t>Investment in unconsolidated joint ventures</t>
        </is>
      </c>
      <c r="B29" s="5" t="n">
        <v>18669</v>
      </c>
      <c r="C29" s="4" t="inlineStr">
        <is>
          <t xml:space="preserve"> </t>
        </is>
      </c>
      <c r="D29" s="5" t="n">
        <v>18669</v>
      </c>
      <c r="E29" s="4" t="inlineStr">
        <is>
          <t xml:space="preserve"> </t>
        </is>
      </c>
      <c r="F29" s="4" t="inlineStr">
        <is>
          <t xml:space="preserve"> </t>
        </is>
      </c>
      <c r="G29" s="4" t="inlineStr">
        <is>
          <t xml:space="preserve"> </t>
        </is>
      </c>
      <c r="H29" s="4" t="inlineStr">
        <is>
          <t xml:space="preserve"> </t>
        </is>
      </c>
      <c r="I29" s="4" t="inlineStr">
        <is>
          <t xml:space="preserve"> </t>
        </is>
      </c>
      <c r="J29" s="5" t="n">
        <v>18136</v>
      </c>
      <c r="K29" s="4" t="inlineStr">
        <is>
          <t xml:space="preserve"> </t>
        </is>
      </c>
    </row>
    <row r="30">
      <c r="A30" s="4" t="inlineStr">
        <is>
          <t>Equity in income (loss) of unconsolidated joint ventures</t>
        </is>
      </c>
      <c r="B30" s="4" t="inlineStr">
        <is>
          <t xml:space="preserve"> </t>
        </is>
      </c>
      <c r="C30" s="4" t="inlineStr">
        <is>
          <t xml:space="preserve"> </t>
        </is>
      </c>
      <c r="D30" s="5" t="n">
        <v>533</v>
      </c>
      <c r="E30" s="5" t="n">
        <v>30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Various | RV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chedule of Equity Method 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 xml:space="preserve"> Number of Sites | site</t>
        </is>
      </c>
      <c r="B33" s="4" t="inlineStr">
        <is>
          <t xml:space="preserve"> </t>
        </is>
      </c>
      <c r="C33" s="4" t="inlineStr">
        <is>
          <t xml:space="preserve"> </t>
        </is>
      </c>
      <c r="D33" s="4" t="inlineStr">
        <is>
          <t xml:space="preserve"> </t>
        </is>
      </c>
      <c r="E33" s="4" t="inlineStr">
        <is>
          <t xml:space="preserve"> </t>
        </is>
      </c>
      <c r="F33" s="5" t="n">
        <v>1194</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conomic interest</t>
        </is>
      </c>
      <c r="B34" s="4" t="inlineStr">
        <is>
          <t xml:space="preserve"> </t>
        </is>
      </c>
      <c r="C34" s="4" t="inlineStr">
        <is>
          <t xml:space="preserve"> </t>
        </is>
      </c>
      <c r="D34" s="4" t="inlineStr">
        <is>
          <t xml:space="preserve"> </t>
        </is>
      </c>
      <c r="E34" s="4" t="inlineStr">
        <is>
          <t xml:space="preserve"> </t>
        </is>
      </c>
      <c r="F34" s="4" t="inlineStr">
        <is>
          <t xml:space="preserve"> </t>
        </is>
      </c>
      <c r="G34" s="11" t="n">
        <v>0.8</v>
      </c>
      <c r="H34" s="4" t="inlineStr">
        <is>
          <t xml:space="preserve"> </t>
        </is>
      </c>
      <c r="I34" s="4" t="inlineStr">
        <is>
          <t xml:space="preserve"> </t>
        </is>
      </c>
      <c r="J34" s="4" t="inlineStr">
        <is>
          <t xml:space="preserve"> </t>
        </is>
      </c>
      <c r="K34" s="4" t="inlineStr">
        <is>
          <t xml:space="preserve"> </t>
        </is>
      </c>
    </row>
    <row r="35">
      <c r="A35" s="4" t="inlineStr">
        <is>
          <t>Investment in unconsolidated joint ventures</t>
        </is>
      </c>
      <c r="B35" s="5" t="n">
        <v>54687</v>
      </c>
      <c r="C35" s="4" t="inlineStr">
        <is>
          <t xml:space="preserve"> </t>
        </is>
      </c>
      <c r="D35" s="5" t="n">
        <v>54687</v>
      </c>
      <c r="E35" s="4" t="inlineStr">
        <is>
          <t xml:space="preserve"> </t>
        </is>
      </c>
      <c r="F35" s="4" t="inlineStr">
        <is>
          <t xml:space="preserve"> </t>
        </is>
      </c>
      <c r="G35" s="4" t="inlineStr">
        <is>
          <t xml:space="preserve"> </t>
        </is>
      </c>
      <c r="H35" s="4" t="inlineStr">
        <is>
          <t xml:space="preserve"> </t>
        </is>
      </c>
      <c r="I35" s="4" t="inlineStr">
        <is>
          <t xml:space="preserve"> </t>
        </is>
      </c>
      <c r="J35" s="5" t="n">
        <v>49397</v>
      </c>
      <c r="K35" s="4" t="inlineStr">
        <is>
          <t xml:space="preserve"> </t>
        </is>
      </c>
    </row>
    <row r="36">
      <c r="A36" s="4" t="inlineStr">
        <is>
          <t>Equity in income (loss) of unconsolidated joint ventures</t>
        </is>
      </c>
      <c r="B36" s="4" t="inlineStr">
        <is>
          <t xml:space="preserve"> </t>
        </is>
      </c>
      <c r="C36" s="4" t="inlineStr">
        <is>
          <t xml:space="preserve"> </t>
        </is>
      </c>
      <c r="D36" s="5" t="n">
        <v>-323</v>
      </c>
      <c r="E36" s="5" t="n">
        <v>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Various | Mulberry Far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chedule of Equity Method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 xml:space="preserve"> Number of Sites | site</t>
        </is>
      </c>
      <c r="B39" s="4" t="inlineStr">
        <is>
          <t xml:space="preserve"> </t>
        </is>
      </c>
      <c r="C39" s="4" t="inlineStr">
        <is>
          <t xml:space="preserve"> </t>
        </is>
      </c>
      <c r="D39" s="4" t="inlineStr">
        <is>
          <t xml:space="preserve"> </t>
        </is>
      </c>
      <c r="E39" s="4" t="inlineStr">
        <is>
          <t xml:space="preserve"> </t>
        </is>
      </c>
      <c r="F39" s="5" t="n">
        <v>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conomic interest</t>
        </is>
      </c>
      <c r="B40" s="4" t="inlineStr">
        <is>
          <t xml:space="preserve"> </t>
        </is>
      </c>
      <c r="C40" s="4" t="inlineStr">
        <is>
          <t xml:space="preserve"> </t>
        </is>
      </c>
      <c r="D40" s="4" t="inlineStr">
        <is>
          <t xml:space="preserve"> </t>
        </is>
      </c>
      <c r="E40" s="4" t="inlineStr">
        <is>
          <t xml:space="preserve"> </t>
        </is>
      </c>
      <c r="F40" s="4" t="inlineStr">
        <is>
          <t xml:space="preserve"> </t>
        </is>
      </c>
      <c r="G40" s="11" t="n">
        <v>0.5</v>
      </c>
      <c r="H40" s="4" t="inlineStr">
        <is>
          <t xml:space="preserve"> </t>
        </is>
      </c>
      <c r="I40" s="4" t="inlineStr">
        <is>
          <t xml:space="preserve"> </t>
        </is>
      </c>
      <c r="J40" s="4" t="inlineStr">
        <is>
          <t xml:space="preserve"> </t>
        </is>
      </c>
      <c r="K40" s="4" t="inlineStr">
        <is>
          <t xml:space="preserve"> </t>
        </is>
      </c>
    </row>
    <row r="41">
      <c r="A41" s="4" t="inlineStr">
        <is>
          <t>Investment in unconsolidated joint ventures</t>
        </is>
      </c>
      <c r="B41" s="5" t="n">
        <v>7914</v>
      </c>
      <c r="C41" s="4" t="inlineStr">
        <is>
          <t xml:space="preserve"> </t>
        </is>
      </c>
      <c r="D41" s="5" t="n">
        <v>7914</v>
      </c>
      <c r="E41" s="4" t="inlineStr">
        <is>
          <t xml:space="preserve"> </t>
        </is>
      </c>
      <c r="F41" s="4" t="inlineStr">
        <is>
          <t xml:space="preserve"> </t>
        </is>
      </c>
      <c r="G41" s="4" t="inlineStr">
        <is>
          <t xml:space="preserve"> </t>
        </is>
      </c>
      <c r="H41" s="4" t="inlineStr">
        <is>
          <t xml:space="preserve"> </t>
        </is>
      </c>
      <c r="I41" s="4" t="inlineStr">
        <is>
          <t xml:space="preserve"> </t>
        </is>
      </c>
      <c r="J41" s="5" t="n">
        <v>0</v>
      </c>
      <c r="K41" s="4" t="inlineStr">
        <is>
          <t xml:space="preserve"> </t>
        </is>
      </c>
    </row>
    <row r="42">
      <c r="A42" s="4" t="inlineStr">
        <is>
          <t>Equity in income (loss) of unconsolidated joint ventures</t>
        </is>
      </c>
      <c r="B42" s="4" t="inlineStr">
        <is>
          <t xml:space="preserve"> </t>
        </is>
      </c>
      <c r="C42" s="4" t="inlineStr">
        <is>
          <t xml:space="preserve"> </t>
        </is>
      </c>
      <c r="D42" s="5" t="n">
        <v>0</v>
      </c>
      <c r="E42" s="5" t="n">
        <v>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lorida | Lakesho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chedule of Equity Method 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 xml:space="preserve"> Number of Sites | site</t>
        </is>
      </c>
      <c r="B45" s="4" t="inlineStr">
        <is>
          <t xml:space="preserve"> </t>
        </is>
      </c>
      <c r="C45" s="4" t="inlineStr">
        <is>
          <t xml:space="preserve"> </t>
        </is>
      </c>
      <c r="D45" s="4" t="inlineStr">
        <is>
          <t xml:space="preserve"> </t>
        </is>
      </c>
      <c r="E45" s="4" t="inlineStr">
        <is>
          <t xml:space="preserve"> </t>
        </is>
      </c>
      <c r="F45" s="5" t="n">
        <v>721</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vestment in unconsolidated joint ventures</t>
        </is>
      </c>
      <c r="B46" s="5" t="n">
        <v>2608</v>
      </c>
      <c r="C46" s="4" t="inlineStr">
        <is>
          <t xml:space="preserve"> </t>
        </is>
      </c>
      <c r="D46" s="5" t="n">
        <v>2608</v>
      </c>
      <c r="E46" s="4" t="inlineStr">
        <is>
          <t xml:space="preserve"> </t>
        </is>
      </c>
      <c r="F46" s="4" t="inlineStr">
        <is>
          <t xml:space="preserve"> </t>
        </is>
      </c>
      <c r="G46" s="4" t="inlineStr">
        <is>
          <t xml:space="preserve"> </t>
        </is>
      </c>
      <c r="H46" s="4" t="inlineStr">
        <is>
          <t xml:space="preserve"> </t>
        </is>
      </c>
      <c r="I46" s="4" t="inlineStr">
        <is>
          <t xml:space="preserve"> </t>
        </is>
      </c>
      <c r="J46" s="5" t="n">
        <v>2638</v>
      </c>
      <c r="K46" s="4" t="inlineStr">
        <is>
          <t xml:space="preserve"> </t>
        </is>
      </c>
    </row>
    <row r="47">
      <c r="A47" s="4" t="inlineStr">
        <is>
          <t>Equity in income (loss) of unconsolidated joint ventures</t>
        </is>
      </c>
      <c r="B47" s="4" t="inlineStr">
        <is>
          <t xml:space="preserve"> </t>
        </is>
      </c>
      <c r="C47" s="4" t="inlineStr">
        <is>
          <t xml:space="preserve"> </t>
        </is>
      </c>
      <c r="D47" s="5" t="n">
        <v>318</v>
      </c>
      <c r="E47" s="5" t="n">
        <v>28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rizona | Voyag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chedule of Equity Method 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 xml:space="preserve"> Number of Sites | site</t>
        </is>
      </c>
      <c r="B50" s="4" t="inlineStr">
        <is>
          <t xml:space="preserve"> </t>
        </is>
      </c>
      <c r="C50" s="4" t="inlineStr">
        <is>
          <t xml:space="preserve"> </t>
        </is>
      </c>
      <c r="D50" s="4" t="inlineStr">
        <is>
          <t xml:space="preserve"> </t>
        </is>
      </c>
      <c r="E50" s="4" t="inlineStr">
        <is>
          <t xml:space="preserve"> </t>
        </is>
      </c>
      <c r="F50" s="5" t="n">
        <v>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conomic interest</t>
        </is>
      </c>
      <c r="B51" s="4" t="inlineStr">
        <is>
          <t xml:space="preserve"> </t>
        </is>
      </c>
      <c r="C51" s="4" t="inlineStr">
        <is>
          <t xml:space="preserve"> </t>
        </is>
      </c>
      <c r="D51" s="4" t="inlineStr">
        <is>
          <t xml:space="preserve"> </t>
        </is>
      </c>
      <c r="E51" s="4" t="inlineStr">
        <is>
          <t xml:space="preserve"> </t>
        </is>
      </c>
      <c r="F51" s="4" t="inlineStr">
        <is>
          <t xml:space="preserve"> </t>
        </is>
      </c>
      <c r="G51" s="11" t="n">
        <v>0.33</v>
      </c>
      <c r="H51" s="4" t="inlineStr">
        <is>
          <t xml:space="preserve"> </t>
        </is>
      </c>
      <c r="I51" s="4" t="inlineStr">
        <is>
          <t xml:space="preserve"> </t>
        </is>
      </c>
      <c r="J51" s="4" t="inlineStr">
        <is>
          <t xml:space="preserve"> </t>
        </is>
      </c>
      <c r="K51" s="4" t="inlineStr">
        <is>
          <t xml:space="preserve"> </t>
        </is>
      </c>
    </row>
    <row r="52">
      <c r="A52" s="4" t="inlineStr">
        <is>
          <t>Investment in unconsolidated joint ventures</t>
        </is>
      </c>
      <c r="B52" s="6" t="n">
        <v>177</v>
      </c>
      <c r="C52" s="4" t="inlineStr">
        <is>
          <t xml:space="preserve"> </t>
        </is>
      </c>
      <c r="D52" s="5" t="n">
        <v>177</v>
      </c>
      <c r="E52" s="4" t="inlineStr">
        <is>
          <t xml:space="preserve"> </t>
        </is>
      </c>
      <c r="F52" s="4" t="inlineStr">
        <is>
          <t xml:space="preserve"> </t>
        </is>
      </c>
      <c r="G52" s="4" t="inlineStr">
        <is>
          <t xml:space="preserve"> </t>
        </is>
      </c>
      <c r="H52" s="4" t="inlineStr">
        <is>
          <t xml:space="preserve"> </t>
        </is>
      </c>
      <c r="I52" s="4" t="inlineStr">
        <is>
          <t xml:space="preserve"> </t>
        </is>
      </c>
      <c r="J52" s="6" t="n">
        <v>141</v>
      </c>
      <c r="K52" s="4" t="inlineStr">
        <is>
          <t xml:space="preserve"> </t>
        </is>
      </c>
    </row>
    <row r="53">
      <c r="A53" s="4" t="inlineStr">
        <is>
          <t>Equity in income (loss) of unconsolidated joint ventures</t>
        </is>
      </c>
      <c r="B53" s="4" t="inlineStr">
        <is>
          <t xml:space="preserve"> </t>
        </is>
      </c>
      <c r="C53" s="4" t="inlineStr">
        <is>
          <t xml:space="preserve"> </t>
        </is>
      </c>
      <c r="D53" s="6" t="n">
        <v>38</v>
      </c>
      <c r="E53" s="6" t="n">
        <v>293</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rizona | Mulberry Far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chedule of Equity Method Inve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conomic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1" t="n">
        <v>0.5</v>
      </c>
      <c r="J56" s="4" t="inlineStr">
        <is>
          <t xml:space="preserve"> </t>
        </is>
      </c>
      <c r="K56" s="4" t="inlineStr">
        <is>
          <t xml:space="preserve"> </t>
        </is>
      </c>
    </row>
  </sheetData>
  <mergeCells count="4">
    <mergeCell ref="A1:A2"/>
    <mergeCell ref="B1:C1"/>
    <mergeCell ref="D1:E1"/>
    <mergeCell ref="F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Joint Ventures - Narratives (Details) - USD ($) $ in Millions</t>
        </is>
      </c>
      <c r="B1" s="2" t="inlineStr">
        <is>
          <t>6 Months Ended</t>
        </is>
      </c>
    </row>
    <row r="2">
      <c r="B2" s="2" t="inlineStr">
        <is>
          <t>Jun. 30, 2022</t>
        </is>
      </c>
      <c r="C2" s="2" t="inlineStr">
        <is>
          <t>Jun. 30, 2021</t>
        </is>
      </c>
    </row>
    <row r="3">
      <c r="A3" s="3" t="inlineStr">
        <is>
          <t>Equity Method Investments and Joint Ventures [Abstract]</t>
        </is>
      </c>
      <c r="B3" s="4" t="inlineStr">
        <is>
          <t xml:space="preserve"> </t>
        </is>
      </c>
      <c r="C3" s="4" t="inlineStr">
        <is>
          <t xml:space="preserve"> </t>
        </is>
      </c>
    </row>
    <row r="4">
      <c r="A4" s="4" t="inlineStr">
        <is>
          <t>Distributions from joint ventures</t>
        </is>
      </c>
      <c r="B4" s="6" t="n">
        <v>2</v>
      </c>
      <c r="C4" s="9" t="n">
        <v>1.7</v>
      </c>
    </row>
    <row r="5">
      <c r="A5" s="4" t="inlineStr">
        <is>
          <t>Distributions from joint ventures, including those in excess of basis</t>
        </is>
      </c>
      <c r="B5" s="9" t="n">
        <v>0.8</v>
      </c>
      <c r="C5" s="9" t="n">
        <v>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Fair Value of Mortgage Debt (Details) - Fair Value, Inputs, Level 2 - USD ($) $ in Thousands</t>
        </is>
      </c>
      <c r="B1" s="2" t="inlineStr">
        <is>
          <t>Jun. 30, 2022</t>
        </is>
      </c>
      <c r="C1" s="2" t="inlineStr">
        <is>
          <t>Dec. 31, 2021</t>
        </is>
      </c>
    </row>
    <row r="2">
      <c r="A2" s="4" t="inlineStr">
        <is>
          <t>Fair Value</t>
        </is>
      </c>
      <c r="B2" s="4" t="inlineStr">
        <is>
          <t xml:space="preserve"> </t>
        </is>
      </c>
      <c r="C2" s="4" t="inlineStr">
        <is>
          <t xml:space="preserve"> </t>
        </is>
      </c>
    </row>
    <row r="3">
      <c r="A3" s="3" t="inlineStr">
        <is>
          <t>Debt Instrument</t>
        </is>
      </c>
      <c r="B3" s="4" t="inlineStr">
        <is>
          <t xml:space="preserve"> </t>
        </is>
      </c>
      <c r="C3" s="4" t="inlineStr">
        <is>
          <t xml:space="preserve"> </t>
        </is>
      </c>
    </row>
    <row r="4">
      <c r="A4" s="4" t="inlineStr">
        <is>
          <t>Mortgage notes payable, excluding deferred financing costs</t>
        </is>
      </c>
      <c r="B4" s="6" t="n">
        <v>2329554</v>
      </c>
      <c r="C4" s="6" t="n">
        <v>2743527</v>
      </c>
    </row>
    <row r="5">
      <c r="A5" s="4" t="inlineStr">
        <is>
          <t>Carrying Value</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Mortgage notes payable, excluding deferred financing costs</t>
        </is>
      </c>
      <c r="B7" s="6" t="n">
        <v>2750224</v>
      </c>
      <c r="C7" s="6" t="n">
        <v>26540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275330</v>
      </c>
      <c r="C4" s="6" t="n">
        <v>255698</v>
      </c>
      <c r="D4" s="6" t="n">
        <v>560395</v>
      </c>
      <c r="E4" s="6" t="n">
        <v>504720</v>
      </c>
    </row>
    <row r="5">
      <c r="A5" s="4" t="inlineStr">
        <is>
          <t>Other income</t>
        </is>
      </c>
      <c r="B5" s="5" t="n">
        <v>14195</v>
      </c>
      <c r="C5" s="5" t="n">
        <v>14185</v>
      </c>
      <c r="D5" s="5" t="n">
        <v>27736</v>
      </c>
      <c r="E5" s="5" t="n">
        <v>24706</v>
      </c>
    </row>
    <row r="6">
      <c r="A6" s="4" t="inlineStr">
        <is>
          <t>Interest income</t>
        </is>
      </c>
      <c r="B6" s="5" t="n">
        <v>1722</v>
      </c>
      <c r="C6" s="5" t="n">
        <v>1742</v>
      </c>
      <c r="D6" s="5" t="n">
        <v>3481</v>
      </c>
      <c r="E6" s="5" t="n">
        <v>3509</v>
      </c>
    </row>
    <row r="7">
      <c r="A7" s="4" t="inlineStr">
        <is>
          <t>Income from other investments, net</t>
        </is>
      </c>
      <c r="B7" s="5" t="n">
        <v>2617</v>
      </c>
      <c r="C7" s="5" t="n">
        <v>1222</v>
      </c>
      <c r="D7" s="5" t="n">
        <v>4521</v>
      </c>
      <c r="E7" s="5" t="n">
        <v>2158</v>
      </c>
    </row>
    <row r="8">
      <c r="A8" s="4" t="inlineStr">
        <is>
          <t>Total revenues</t>
        </is>
      </c>
      <c r="B8" s="5" t="n">
        <v>365305</v>
      </c>
      <c r="C8" s="5" t="n">
        <v>330104</v>
      </c>
      <c r="D8" s="5" t="n">
        <v>725507</v>
      </c>
      <c r="E8" s="5" t="n">
        <v>633832</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Property operating and maintenance</t>
        </is>
      </c>
      <c r="B10" s="5" t="n">
        <v>114307</v>
      </c>
      <c r="C10" s="5" t="n">
        <v>102663</v>
      </c>
      <c r="D10" s="5" t="n">
        <v>218299</v>
      </c>
      <c r="E10" s="5" t="n">
        <v>191536</v>
      </c>
    </row>
    <row r="11">
      <c r="A11" s="4" t="inlineStr">
        <is>
          <t>Real estate taxes</t>
        </is>
      </c>
      <c r="B11" s="5" t="n">
        <v>19182</v>
      </c>
      <c r="C11" s="5" t="n">
        <v>17896</v>
      </c>
      <c r="D11" s="5" t="n">
        <v>38639</v>
      </c>
      <c r="E11" s="5" t="n">
        <v>35746</v>
      </c>
    </row>
    <row r="12">
      <c r="A12" s="4" t="inlineStr">
        <is>
          <t>Sales and marketing, gross</t>
        </is>
      </c>
      <c r="B12" s="5" t="n">
        <v>6409</v>
      </c>
      <c r="C12" s="5" t="n">
        <v>6298</v>
      </c>
      <c r="D12" s="5" t="n">
        <v>11323</v>
      </c>
      <c r="E12" s="5" t="n">
        <v>12474</v>
      </c>
    </row>
    <row r="13">
      <c r="A13" s="4" t="inlineStr">
        <is>
          <t>Membership sales commissions, deferred, net</t>
        </is>
      </c>
      <c r="B13" s="5" t="n">
        <v>-957</v>
      </c>
      <c r="C13" s="5" t="n">
        <v>-1438</v>
      </c>
      <c r="D13" s="5" t="n">
        <v>-1540</v>
      </c>
      <c r="E13" s="5" t="n">
        <v>-2937</v>
      </c>
    </row>
    <row r="14">
      <c r="A14" s="4" t="inlineStr">
        <is>
          <t>Depreciation and amortization</t>
        </is>
      </c>
      <c r="B14" s="5" t="n">
        <v>50796</v>
      </c>
      <c r="C14" s="5" t="n">
        <v>48316</v>
      </c>
      <c r="D14" s="5" t="n">
        <v>100190</v>
      </c>
      <c r="E14" s="5" t="n">
        <v>93714</v>
      </c>
    </row>
    <row r="15">
      <c r="A15" s="4" t="inlineStr">
        <is>
          <t>Home selling expenses and ancillary operating expenses</t>
        </is>
      </c>
      <c r="B15" s="5" t="n">
        <v>7584</v>
      </c>
      <c r="C15" s="5" t="n">
        <v>6090</v>
      </c>
      <c r="D15" s="5" t="n">
        <v>14066</v>
      </c>
      <c r="E15" s="5" t="n">
        <v>11031</v>
      </c>
    </row>
    <row r="16">
      <c r="A16" s="4" t="inlineStr">
        <is>
          <t>General and administrative</t>
        </is>
      </c>
      <c r="B16" s="5" t="n">
        <v>11695</v>
      </c>
      <c r="C16" s="5" t="n">
        <v>10228</v>
      </c>
      <c r="D16" s="5" t="n">
        <v>23992</v>
      </c>
      <c r="E16" s="5" t="n">
        <v>20740</v>
      </c>
    </row>
    <row r="17">
      <c r="A17" s="4" t="inlineStr">
        <is>
          <t>Other expenses</t>
        </is>
      </c>
      <c r="B17" s="5" t="n">
        <v>4189</v>
      </c>
      <c r="C17" s="5" t="n">
        <v>800</v>
      </c>
      <c r="D17" s="5" t="n">
        <v>5009</v>
      </c>
      <c r="E17" s="5" t="n">
        <v>1498</v>
      </c>
    </row>
    <row r="18">
      <c r="A18" s="4" t="inlineStr">
        <is>
          <t>Early debt retirement</t>
        </is>
      </c>
      <c r="B18" s="5" t="n">
        <v>640</v>
      </c>
      <c r="C18" s="5" t="n">
        <v>755</v>
      </c>
      <c r="D18" s="5" t="n">
        <v>1156</v>
      </c>
      <c r="E18" s="5" t="n">
        <v>2784</v>
      </c>
    </row>
    <row r="19">
      <c r="A19" s="4" t="inlineStr">
        <is>
          <t>Interest and related amortization</t>
        </is>
      </c>
      <c r="B19" s="5" t="n">
        <v>28053</v>
      </c>
      <c r="C19" s="5" t="n">
        <v>27131</v>
      </c>
      <c r="D19" s="5" t="n">
        <v>55517</v>
      </c>
      <c r="E19" s="5" t="n">
        <v>53406</v>
      </c>
    </row>
    <row r="20">
      <c r="A20" s="4" t="inlineStr">
        <is>
          <t>Total expenses</t>
        </is>
      </c>
      <c r="B20" s="5" t="n">
        <v>301968</v>
      </c>
      <c r="C20" s="5" t="n">
        <v>267092</v>
      </c>
      <c r="D20" s="5" t="n">
        <v>575291</v>
      </c>
      <c r="E20" s="5" t="n">
        <v>502642</v>
      </c>
    </row>
    <row r="21">
      <c r="A21" s="4" t="inlineStr">
        <is>
          <t>Loss on sale of real estate, net</t>
        </is>
      </c>
      <c r="B21" s="5" t="n">
        <v>0</v>
      </c>
      <c r="C21" s="5" t="n">
        <v>0</v>
      </c>
      <c r="D21" s="5" t="n">
        <v>0</v>
      </c>
      <c r="E21" s="5" t="n">
        <v>-59</v>
      </c>
    </row>
    <row r="22">
      <c r="A22" s="4" t="inlineStr">
        <is>
          <t>Income before equity in income of unconsolidated joint ventures</t>
        </is>
      </c>
      <c r="B22" s="5" t="n">
        <v>63337</v>
      </c>
      <c r="C22" s="5" t="n">
        <v>63012</v>
      </c>
      <c r="D22" s="5" t="n">
        <v>150216</v>
      </c>
      <c r="E22" s="5" t="n">
        <v>131131</v>
      </c>
    </row>
    <row r="23">
      <c r="A23" s="4" t="inlineStr">
        <is>
          <t>Equity in income of unconsolidated joint ventures</t>
        </is>
      </c>
      <c r="B23" s="5" t="n">
        <v>1253</v>
      </c>
      <c r="C23" s="5" t="n">
        <v>1068</v>
      </c>
      <c r="D23" s="5" t="n">
        <v>1424</v>
      </c>
      <c r="E23" s="5" t="n">
        <v>1936</v>
      </c>
    </row>
    <row r="24">
      <c r="A24" s="4" t="inlineStr">
        <is>
          <t>Consolidated net income</t>
        </is>
      </c>
      <c r="B24" s="5" t="n">
        <v>64590</v>
      </c>
      <c r="C24" s="5" t="n">
        <v>64080</v>
      </c>
      <c r="D24" s="5" t="n">
        <v>151640</v>
      </c>
      <c r="E24" s="5" t="n">
        <v>133067</v>
      </c>
    </row>
    <row r="25">
      <c r="A25" s="4" t="inlineStr">
        <is>
          <t>Income allocated to non-controlling interests – Common OP Units</t>
        </is>
      </c>
      <c r="B25" s="5" t="n">
        <v>-3073</v>
      </c>
      <c r="C25" s="5" t="n">
        <v>-3021</v>
      </c>
      <c r="D25" s="5" t="n">
        <v>-7217</v>
      </c>
      <c r="E25" s="5" t="n">
        <v>-6768</v>
      </c>
    </row>
    <row r="26">
      <c r="A26" s="4" t="inlineStr">
        <is>
          <t>Redeemable perpetual preferred stock dividends</t>
        </is>
      </c>
      <c r="B26" s="5" t="n">
        <v>-8</v>
      </c>
      <c r="C26" s="5" t="n">
        <v>-8</v>
      </c>
      <c r="D26" s="5" t="n">
        <v>-8</v>
      </c>
      <c r="E26" s="5" t="n">
        <v>-8</v>
      </c>
    </row>
    <row r="27">
      <c r="A27" s="4" t="inlineStr">
        <is>
          <t>Net income available for Common Stockholders</t>
        </is>
      </c>
      <c r="B27" s="5" t="n">
        <v>61509</v>
      </c>
      <c r="C27" s="5" t="n">
        <v>61051</v>
      </c>
      <c r="D27" s="5" t="n">
        <v>144415</v>
      </c>
      <c r="E27" s="5" t="n">
        <v>126291</v>
      </c>
    </row>
    <row r="28">
      <c r="A28" s="3" t="inlineStr">
        <is>
          <t>Other comprehensive income (loss):</t>
        </is>
      </c>
      <c r="B28" s="4" t="inlineStr">
        <is>
          <t xml:space="preserve"> </t>
        </is>
      </c>
      <c r="C28" s="4" t="inlineStr">
        <is>
          <t xml:space="preserve"> </t>
        </is>
      </c>
      <c r="D28" s="4" t="inlineStr">
        <is>
          <t xml:space="preserve"> </t>
        </is>
      </c>
      <c r="E28" s="4" t="inlineStr">
        <is>
          <t xml:space="preserve"> </t>
        </is>
      </c>
    </row>
    <row r="29">
      <c r="A29" s="4" t="inlineStr">
        <is>
          <t>Adjustment for fair market value of swap</t>
        </is>
      </c>
      <c r="B29" s="5" t="n">
        <v>2793</v>
      </c>
      <c r="C29" s="5" t="n">
        <v>110</v>
      </c>
      <c r="D29" s="5" t="n">
        <v>12717</v>
      </c>
      <c r="E29" s="5" t="n">
        <v>239</v>
      </c>
    </row>
    <row r="30">
      <c r="A30" s="4" t="inlineStr">
        <is>
          <t>Consolidated comprehensive income</t>
        </is>
      </c>
      <c r="B30" s="5" t="n">
        <v>67383</v>
      </c>
      <c r="C30" s="5" t="n">
        <v>64190</v>
      </c>
      <c r="D30" s="5" t="n">
        <v>164357</v>
      </c>
      <c r="E30" s="5" t="n">
        <v>133306</v>
      </c>
    </row>
    <row r="31">
      <c r="A31" s="4" t="inlineStr">
        <is>
          <t>Comprehensive income allocated to non-controlling interests – Common OP Units</t>
        </is>
      </c>
      <c r="B31" s="5" t="n">
        <v>-3207</v>
      </c>
      <c r="C31" s="5" t="n">
        <v>-3027</v>
      </c>
      <c r="D31" s="5" t="n">
        <v>-7823</v>
      </c>
      <c r="E31" s="5" t="n">
        <v>-6781</v>
      </c>
    </row>
    <row r="32">
      <c r="A32" s="4" t="inlineStr">
        <is>
          <t>Comprehensive income attributable to Common Stockholders</t>
        </is>
      </c>
      <c r="B32" s="6" t="n">
        <v>64168</v>
      </c>
      <c r="C32" s="6" t="n">
        <v>61155</v>
      </c>
      <c r="D32" s="6" t="n">
        <v>156526</v>
      </c>
      <c r="E32" s="6" t="n">
        <v>126517</v>
      </c>
    </row>
    <row r="33">
      <c r="A33" s="4" t="inlineStr">
        <is>
          <t>Earnings per Common Share – Basic (in usd per share)</t>
        </is>
      </c>
      <c r="B33" s="7" t="n">
        <v>0.33</v>
      </c>
      <c r="C33" s="7" t="n">
        <v>0.33</v>
      </c>
      <c r="D33" s="7" t="n">
        <v>0.78</v>
      </c>
      <c r="E33" s="7" t="n">
        <v>0.6899999999999999</v>
      </c>
    </row>
    <row r="34">
      <c r="A34" s="4" t="inlineStr">
        <is>
          <t>Earnings per Common Share – Fully Diluted (in usd per share)</t>
        </is>
      </c>
      <c r="B34" s="7" t="n">
        <v>0.33</v>
      </c>
      <c r="C34" s="7" t="n">
        <v>0.33</v>
      </c>
      <c r="D34" s="7" t="n">
        <v>0.78</v>
      </c>
      <c r="E34" s="7" t="n">
        <v>0.6899999999999999</v>
      </c>
    </row>
    <row r="35">
      <c r="A35" s="4" t="inlineStr">
        <is>
          <t>Weighted average common shares outstanding – basic (in shares)</t>
        </is>
      </c>
      <c r="B35" s="5" t="n">
        <v>185767</v>
      </c>
      <c r="C35" s="5" t="n">
        <v>182337</v>
      </c>
      <c r="D35" s="5" t="n">
        <v>185729</v>
      </c>
      <c r="E35" s="5" t="n">
        <v>182142</v>
      </c>
    </row>
    <row r="36">
      <c r="A36" s="4" t="inlineStr">
        <is>
          <t>Weighted average common shares outstanding – fully diluted (in shares)</t>
        </is>
      </c>
      <c r="B36" s="5" t="n">
        <v>195227</v>
      </c>
      <c r="C36" s="5" t="n">
        <v>192701</v>
      </c>
      <c r="D36" s="5" t="n">
        <v>195253</v>
      </c>
      <c r="E36" s="5" t="n">
        <v>192668</v>
      </c>
    </row>
    <row r="37">
      <c r="A37" s="4" t="inlineStr">
        <is>
          <t>Annual membership subscription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Contract revenue</t>
        </is>
      </c>
      <c r="B39" s="6" t="n">
        <v>15592</v>
      </c>
      <c r="C39" s="6" t="n">
        <v>14267</v>
      </c>
      <c r="D39" s="6" t="n">
        <v>30749</v>
      </c>
      <c r="E39" s="6" t="n">
        <v>27921</v>
      </c>
    </row>
    <row r="40">
      <c r="A40" s="4" t="inlineStr">
        <is>
          <t>Membership upgrade sales current period, gross</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Contract revenue</t>
        </is>
      </c>
      <c r="B42" s="5" t="n">
        <v>9535</v>
      </c>
      <c r="C42" s="5" t="n">
        <v>9207</v>
      </c>
      <c r="D42" s="5" t="n">
        <v>16686</v>
      </c>
      <c r="E42" s="5" t="n">
        <v>19221</v>
      </c>
    </row>
    <row r="43">
      <c r="A43" s="4" t="inlineStr">
        <is>
          <t>Membership upgrade sales upfront payments, deferred, net</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Contract revenue</t>
        </is>
      </c>
      <c r="B45" s="5" t="n">
        <v>-6367</v>
      </c>
      <c r="C45" s="5" t="n">
        <v>-6454</v>
      </c>
      <c r="D45" s="5" t="n">
        <v>-10451</v>
      </c>
      <c r="E45" s="5" t="n">
        <v>-13881</v>
      </c>
    </row>
    <row r="46">
      <c r="A46" s="4" t="inlineStr">
        <is>
          <t>Home sales, brokered resales and ancillary services</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Contract revenue</t>
        </is>
      </c>
      <c r="B48" s="5" t="n">
        <v>52681</v>
      </c>
      <c r="C48" s="5" t="n">
        <v>40237</v>
      </c>
      <c r="D48" s="5" t="n">
        <v>92390</v>
      </c>
      <c r="E48" s="5" t="n">
        <v>65478</v>
      </c>
    </row>
    <row r="49">
      <c r="A49" s="3" t="inlineStr">
        <is>
          <t>Expenses:</t>
        </is>
      </c>
      <c r="B49" s="4" t="inlineStr">
        <is>
          <t xml:space="preserve"> </t>
        </is>
      </c>
      <c r="C49" s="4" t="inlineStr">
        <is>
          <t xml:space="preserve"> </t>
        </is>
      </c>
      <c r="D49" s="4" t="inlineStr">
        <is>
          <t xml:space="preserve"> </t>
        </is>
      </c>
      <c r="E49" s="4" t="inlineStr">
        <is>
          <t xml:space="preserve"> </t>
        </is>
      </c>
    </row>
    <row r="50">
      <c r="A50" s="4" t="inlineStr">
        <is>
          <t>Cost of services</t>
        </is>
      </c>
      <c r="B50" s="5" t="n">
        <v>40971</v>
      </c>
      <c r="C50" s="5" t="n">
        <v>31793</v>
      </c>
      <c r="D50" s="5" t="n">
        <v>71670</v>
      </c>
      <c r="E50" s="5" t="n">
        <v>50710</v>
      </c>
    </row>
    <row r="51">
      <c r="A51" s="4" t="inlineStr">
        <is>
          <t>Property management</t>
        </is>
      </c>
      <c r="B51" s="4" t="inlineStr">
        <is>
          <t xml:space="preserve"> </t>
        </is>
      </c>
      <c r="C51" s="4" t="inlineStr">
        <is>
          <t xml:space="preserve"> </t>
        </is>
      </c>
      <c r="D51" s="4" t="inlineStr">
        <is>
          <t xml:space="preserve"> </t>
        </is>
      </c>
      <c r="E51" s="4" t="inlineStr">
        <is>
          <t xml:space="preserve"> </t>
        </is>
      </c>
    </row>
    <row r="52">
      <c r="A52" s="3" t="inlineStr">
        <is>
          <t>Expenses:</t>
        </is>
      </c>
      <c r="B52" s="4" t="inlineStr">
        <is>
          <t xml:space="preserve"> </t>
        </is>
      </c>
      <c r="C52" s="4" t="inlineStr">
        <is>
          <t xml:space="preserve"> </t>
        </is>
      </c>
      <c r="D52" s="4" t="inlineStr">
        <is>
          <t xml:space="preserve"> </t>
        </is>
      </c>
      <c r="E52" s="4" t="inlineStr">
        <is>
          <t xml:space="preserve"> </t>
        </is>
      </c>
    </row>
    <row r="53">
      <c r="A53" s="4" t="inlineStr">
        <is>
          <t>Cost of services</t>
        </is>
      </c>
      <c r="B53" s="6" t="n">
        <v>19099</v>
      </c>
      <c r="C53" s="6" t="n">
        <v>16560</v>
      </c>
      <c r="D53" s="6" t="n">
        <v>36970</v>
      </c>
      <c r="E53" s="6" t="n">
        <v>319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1" customWidth="1" min="1" max="1"/>
    <col width="47" customWidth="1" min="2" max="2"/>
    <col width="31" customWidth="1" min="3" max="3"/>
  </cols>
  <sheetData>
    <row r="1">
      <c r="A1" s="1" t="inlineStr">
        <is>
          <t>Borrowing Arrangements - Narratives (Details)</t>
        </is>
      </c>
      <c r="B1" s="2" t="inlineStr">
        <is>
          <t>6 Months Ended</t>
        </is>
      </c>
    </row>
    <row r="2">
      <c r="B2" s="2" t="inlineStr">
        <is>
          <t>Jun. 30, 2022 USD ($) property loan commmunity</t>
        </is>
      </c>
      <c r="C2" s="2" t="inlineStr">
        <is>
          <t>Dec. 31, 2021 USD ($) property</t>
        </is>
      </c>
    </row>
    <row r="3">
      <c r="A3" s="3" t="inlineStr">
        <is>
          <t>Debt Instrument</t>
        </is>
      </c>
      <c r="B3" s="4" t="inlineStr">
        <is>
          <t xml:space="preserve"> </t>
        </is>
      </c>
      <c r="C3" s="4" t="inlineStr">
        <is>
          <t xml:space="preserve"> </t>
        </is>
      </c>
    </row>
    <row r="4">
      <c r="A4" s="4" t="inlineStr">
        <is>
          <t>Weighted average interest rate (in percentage)</t>
        </is>
      </c>
      <c r="B4" s="8" t="n">
        <v>0.037</v>
      </c>
      <c r="C4" s="4" t="inlineStr">
        <is>
          <t xml:space="preserve"> </t>
        </is>
      </c>
    </row>
    <row r="5">
      <c r="A5" s="4" t="inlineStr">
        <is>
          <t>Number of pledged properties | property</t>
        </is>
      </c>
      <c r="B5" s="5" t="n">
        <v>114</v>
      </c>
      <c r="C5" s="5" t="n">
        <v>117</v>
      </c>
    </row>
    <row r="6">
      <c r="A6" s="4" t="inlineStr">
        <is>
          <t>Real Estate Investment Property, Net</t>
        </is>
      </c>
      <c r="B6" s="6" t="n">
        <v>5045563000</v>
      </c>
      <c r="C6" s="6" t="n">
        <v>4885290000</v>
      </c>
    </row>
    <row r="7">
      <c r="A7" s="4" t="inlineStr">
        <is>
          <t>Unsecured line of credit</t>
        </is>
      </c>
      <c r="B7" s="5" t="n">
        <v>47800000</v>
      </c>
      <c r="C7" s="5" t="n">
        <v>349000000</v>
      </c>
    </row>
    <row r="8">
      <c r="A8" s="4" t="inlineStr">
        <is>
          <t>Senior Unsecured Term Loan | Line of Credit</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Line of credit facility, maximum borrowing capacity</t>
        </is>
      </c>
      <c r="B10" s="5" t="n">
        <v>200000000</v>
      </c>
      <c r="C10" s="4" t="inlineStr">
        <is>
          <t xml:space="preserve"> </t>
        </is>
      </c>
    </row>
    <row r="11">
      <c r="A11" s="4" t="inlineStr">
        <is>
          <t>Asset Pledged as Collateral</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Real Estate Investment Property, Net</t>
        </is>
      </c>
      <c r="B13" s="6" t="n">
        <v>2834000000</v>
      </c>
      <c r="C13" s="5" t="n">
        <v>2817500000</v>
      </c>
    </row>
    <row r="14">
      <c r="A14" s="4" t="inlineStr">
        <is>
          <t>Minimum | Senior Unsecured Term Loan | Line of Credit | SOFR</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Debt instrument, variable rate (percent)</t>
        </is>
      </c>
      <c r="B16" s="8" t="n">
        <v>0.013</v>
      </c>
      <c r="C16" s="4" t="inlineStr">
        <is>
          <t xml:space="preserve"> </t>
        </is>
      </c>
    </row>
    <row r="17">
      <c r="A17" s="4" t="inlineStr">
        <is>
          <t>Maximum | Senior Unsecured Term Loan | Line of Credit | SOFR</t>
        </is>
      </c>
      <c r="B17" s="4" t="inlineStr">
        <is>
          <t xml:space="preserve"> </t>
        </is>
      </c>
      <c r="C17" s="4" t="inlineStr">
        <is>
          <t xml:space="preserve"> </t>
        </is>
      </c>
    </row>
    <row r="18">
      <c r="A18" s="3" t="inlineStr">
        <is>
          <t>Debt Instrument</t>
        </is>
      </c>
      <c r="B18" s="4" t="inlineStr">
        <is>
          <t xml:space="preserve"> </t>
        </is>
      </c>
      <c r="C18" s="4" t="inlineStr">
        <is>
          <t xml:space="preserve"> </t>
        </is>
      </c>
    </row>
    <row r="19">
      <c r="A19" s="4" t="inlineStr">
        <is>
          <t>Debt instrument, variable rate (percent)</t>
        </is>
      </c>
      <c r="B19" s="8" t="n">
        <v>0.018</v>
      </c>
      <c r="C19" s="4" t="inlineStr">
        <is>
          <t xml:space="preserve"> </t>
        </is>
      </c>
    </row>
    <row r="20">
      <c r="A20" s="4" t="inlineStr">
        <is>
          <t>Secured Debt | Secured Refinancing Loan</t>
        </is>
      </c>
      <c r="B20" s="4" t="inlineStr">
        <is>
          <t xml:space="preserve"> </t>
        </is>
      </c>
      <c r="C20" s="4" t="inlineStr">
        <is>
          <t xml:space="preserve"> </t>
        </is>
      </c>
    </row>
    <row r="21">
      <c r="A21" s="3" t="inlineStr">
        <is>
          <t>Debt Instrument</t>
        </is>
      </c>
      <c r="B21" s="4" t="inlineStr">
        <is>
          <t xml:space="preserve"> </t>
        </is>
      </c>
      <c r="C21" s="4" t="inlineStr">
        <is>
          <t xml:space="preserve"> </t>
        </is>
      </c>
    </row>
    <row r="22">
      <c r="A22" s="4" t="inlineStr">
        <is>
          <t>Stated interest rate (in percentage)</t>
        </is>
      </c>
      <c r="B22" s="8" t="n">
        <v>0.0336</v>
      </c>
      <c r="C22" s="4" t="inlineStr">
        <is>
          <t xml:space="preserve"> </t>
        </is>
      </c>
    </row>
    <row r="23">
      <c r="A23" s="4" t="inlineStr">
        <is>
          <t>Proceeds from loans</t>
        </is>
      </c>
      <c r="B23" s="6" t="n">
        <v>200000000</v>
      </c>
      <c r="C23" s="4" t="inlineStr">
        <is>
          <t xml:space="preserve"> </t>
        </is>
      </c>
    </row>
    <row r="24">
      <c r="A24" s="4" t="inlineStr">
        <is>
          <t>Secured Debt | Secured Refinancing Loan | M H Resorts</t>
        </is>
      </c>
      <c r="B24" s="4" t="inlineStr">
        <is>
          <t xml:space="preserve"> </t>
        </is>
      </c>
      <c r="C24" s="4" t="inlineStr">
        <is>
          <t xml:space="preserve"> </t>
        </is>
      </c>
    </row>
    <row r="25">
      <c r="A25" s="3" t="inlineStr">
        <is>
          <t>Debt Instrument</t>
        </is>
      </c>
      <c r="B25" s="4" t="inlineStr">
        <is>
          <t xml:space="preserve"> </t>
        </is>
      </c>
      <c r="C25" s="4" t="inlineStr">
        <is>
          <t xml:space="preserve"> </t>
        </is>
      </c>
    </row>
    <row r="26">
      <c r="A26" s="4" t="inlineStr">
        <is>
          <t>Number of pledged properties | commmunity</t>
        </is>
      </c>
      <c r="B26" s="5" t="n">
        <v>1</v>
      </c>
      <c r="C26" s="4" t="inlineStr">
        <is>
          <t xml:space="preserve"> </t>
        </is>
      </c>
    </row>
    <row r="27">
      <c r="A27" s="4" t="inlineStr">
        <is>
          <t>Secured Debt | Minimum</t>
        </is>
      </c>
      <c r="B27" s="4" t="inlineStr">
        <is>
          <t xml:space="preserve"> </t>
        </is>
      </c>
      <c r="C27" s="4" t="inlineStr">
        <is>
          <t xml:space="preserve"> </t>
        </is>
      </c>
    </row>
    <row r="28">
      <c r="A28" s="3" t="inlineStr">
        <is>
          <t>Debt Instrument</t>
        </is>
      </c>
      <c r="B28" s="4" t="inlineStr">
        <is>
          <t xml:space="preserve"> </t>
        </is>
      </c>
      <c r="C28" s="4" t="inlineStr">
        <is>
          <t xml:space="preserve"> </t>
        </is>
      </c>
    </row>
    <row r="29">
      <c r="A29" s="4" t="inlineStr">
        <is>
          <t>Stated interest rate (in percentage)</t>
        </is>
      </c>
      <c r="B29" s="8" t="n">
        <v>0.024</v>
      </c>
      <c r="C29" s="4" t="inlineStr">
        <is>
          <t xml:space="preserve"> </t>
        </is>
      </c>
    </row>
    <row r="30">
      <c r="A30" s="4" t="inlineStr">
        <is>
          <t>Secured Debt | Maximum</t>
        </is>
      </c>
      <c r="B30" s="4" t="inlineStr">
        <is>
          <t xml:space="preserve"> </t>
        </is>
      </c>
      <c r="C30" s="4" t="inlineStr">
        <is>
          <t xml:space="preserve"> </t>
        </is>
      </c>
    </row>
    <row r="31">
      <c r="A31" s="3" t="inlineStr">
        <is>
          <t>Debt Instrument</t>
        </is>
      </c>
      <c r="B31" s="4" t="inlineStr">
        <is>
          <t xml:space="preserve"> </t>
        </is>
      </c>
      <c r="C31" s="4" t="inlineStr">
        <is>
          <t xml:space="preserve"> </t>
        </is>
      </c>
    </row>
    <row r="32">
      <c r="A32" s="4" t="inlineStr">
        <is>
          <t>Stated interest rate (in percentage)</t>
        </is>
      </c>
      <c r="B32" s="8" t="n">
        <v>0.089</v>
      </c>
      <c r="C32" s="4" t="inlineStr">
        <is>
          <t xml:space="preserve"> </t>
        </is>
      </c>
    </row>
    <row r="33">
      <c r="A33" s="4" t="inlineStr">
        <is>
          <t>Mortgage | Prepaid Loans</t>
        </is>
      </c>
      <c r="B33" s="4" t="inlineStr">
        <is>
          <t xml:space="preserve"> </t>
        </is>
      </c>
      <c r="C33" s="4" t="inlineStr">
        <is>
          <t xml:space="preserve"> </t>
        </is>
      </c>
    </row>
    <row r="34">
      <c r="A34" s="3" t="inlineStr">
        <is>
          <t>Debt Instrument</t>
        </is>
      </c>
      <c r="B34" s="4" t="inlineStr">
        <is>
          <t xml:space="preserve"> </t>
        </is>
      </c>
      <c r="C34" s="4" t="inlineStr">
        <is>
          <t xml:space="preserve"> </t>
        </is>
      </c>
    </row>
    <row r="35">
      <c r="A35" s="4" t="inlineStr">
        <is>
          <t>Weighted average interest rate (in percentage)</t>
        </is>
      </c>
      <c r="B35" s="8" t="n">
        <v>0.0525</v>
      </c>
      <c r="C35" s="4" t="inlineStr">
        <is>
          <t xml:space="preserve"> </t>
        </is>
      </c>
    </row>
    <row r="36">
      <c r="A36" s="4" t="inlineStr">
        <is>
          <t>Repayments of debt</t>
        </is>
      </c>
      <c r="B36" s="6" t="n">
        <v>14200000</v>
      </c>
      <c r="C36" s="4" t="inlineStr">
        <is>
          <t xml:space="preserve"> </t>
        </is>
      </c>
    </row>
    <row r="37">
      <c r="A37" s="4" t="inlineStr">
        <is>
          <t>Number of loans | loan</t>
        </is>
      </c>
      <c r="B37" s="5" t="n">
        <v>2</v>
      </c>
      <c r="C37" s="4" t="inlineStr">
        <is>
          <t xml:space="preserve"> </t>
        </is>
      </c>
    </row>
    <row r="38">
      <c r="A38" s="4" t="inlineStr">
        <is>
          <t>Payments of debt extinguishment costs</t>
        </is>
      </c>
      <c r="B38" s="6" t="n">
        <v>500000</v>
      </c>
      <c r="C38" s="4" t="inlineStr">
        <is>
          <t xml:space="preserve"> </t>
        </is>
      </c>
    </row>
    <row r="39">
      <c r="A39" s="4" t="inlineStr">
        <is>
          <t>Mortgage | Prepaid Loans | R V Resort</t>
        </is>
      </c>
      <c r="B39" s="4" t="inlineStr">
        <is>
          <t xml:space="preserve"> </t>
        </is>
      </c>
      <c r="C39" s="4" t="inlineStr">
        <is>
          <t xml:space="preserve"> </t>
        </is>
      </c>
    </row>
    <row r="40">
      <c r="A40" s="3" t="inlineStr">
        <is>
          <t>Debt Instrument</t>
        </is>
      </c>
      <c r="B40" s="4" t="inlineStr">
        <is>
          <t xml:space="preserve"> </t>
        </is>
      </c>
      <c r="C40" s="4" t="inlineStr">
        <is>
          <t xml:space="preserve"> </t>
        </is>
      </c>
    </row>
    <row r="41">
      <c r="A41" s="4" t="inlineStr">
        <is>
          <t>Number of pledged properties | commmunity</t>
        </is>
      </c>
      <c r="B41" s="5" t="n">
        <v>3</v>
      </c>
      <c r="C41" s="4" t="inlineStr">
        <is>
          <t xml:space="preserve"> </t>
        </is>
      </c>
    </row>
    <row r="42">
      <c r="A42" s="4" t="inlineStr">
        <is>
          <t>Line of Credit | Revolving Credit Facility</t>
        </is>
      </c>
      <c r="B42" s="4" t="inlineStr">
        <is>
          <t xml:space="preserve"> </t>
        </is>
      </c>
      <c r="C42" s="4" t="inlineStr">
        <is>
          <t xml:space="preserve"> </t>
        </is>
      </c>
    </row>
    <row r="43">
      <c r="A43" s="3" t="inlineStr">
        <is>
          <t>Debt Instrument</t>
        </is>
      </c>
      <c r="B43" s="4" t="inlineStr">
        <is>
          <t xml:space="preserve"> </t>
        </is>
      </c>
      <c r="C43" s="4" t="inlineStr">
        <is>
          <t xml:space="preserve"> </t>
        </is>
      </c>
    </row>
    <row r="44">
      <c r="A44" s="4" t="inlineStr">
        <is>
          <t>Unsecured line of credit</t>
        </is>
      </c>
      <c r="B44" s="6" t="n">
        <v>47800000</v>
      </c>
      <c r="C44" s="6" t="n">
        <v>349000000</v>
      </c>
    </row>
    <row r="45">
      <c r="A45" s="4" t="inlineStr">
        <is>
          <t>Line of credit, remaining borrowing amount</t>
        </is>
      </c>
      <c r="B45" s="6" t="n">
        <v>452200000</v>
      </c>
      <c r="C4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22" customWidth="1" min="2" max="2"/>
  </cols>
  <sheetData>
    <row r="1">
      <c r="A1" s="1" t="inlineStr">
        <is>
          <t>Derivative Instruments and Hedging - Narratives (Details)</t>
        </is>
      </c>
      <c r="B1" s="2" t="inlineStr">
        <is>
          <t>6 Months Ended</t>
        </is>
      </c>
    </row>
    <row r="2">
      <c r="B2" s="2" t="inlineStr">
        <is>
          <t>Jun. 30, 2022 USD ($)</t>
        </is>
      </c>
    </row>
    <row r="3">
      <c r="A3" s="3" t="inlineStr">
        <is>
          <t>Derivative</t>
        </is>
      </c>
      <c r="B3" s="4" t="inlineStr">
        <is>
          <t xml:space="preserve"> </t>
        </is>
      </c>
    </row>
    <row r="4">
      <c r="A4" s="4" t="inlineStr">
        <is>
          <t>Reclassified as a decrease to interest expense</t>
        </is>
      </c>
      <c r="B4" s="6" t="n">
        <v>8100000</v>
      </c>
    </row>
    <row r="5">
      <c r="A5" s="4" t="inlineStr">
        <is>
          <t>Interest Rate Swap</t>
        </is>
      </c>
      <c r="B5" s="4" t="inlineStr">
        <is>
          <t xml:space="preserve"> </t>
        </is>
      </c>
    </row>
    <row r="6">
      <c r="A6" s="3" t="inlineStr">
        <is>
          <t>Derivative</t>
        </is>
      </c>
      <c r="B6" s="4" t="inlineStr">
        <is>
          <t xml:space="preserve"> </t>
        </is>
      </c>
    </row>
    <row r="7">
      <c r="A7" s="4" t="inlineStr">
        <is>
          <t>Derivative, contract term (years)</t>
        </is>
      </c>
      <c r="B7" s="4" t="inlineStr">
        <is>
          <t>3 years</t>
        </is>
      </c>
    </row>
    <row r="8">
      <c r="A8" s="4" t="inlineStr">
        <is>
          <t>Derivative, notional amount</t>
        </is>
      </c>
      <c r="B8" s="6" t="n">
        <v>300000000</v>
      </c>
    </row>
    <row r="9">
      <c r="A9" s="4" t="inlineStr">
        <is>
          <t>Derivative fixed interest rate ( in percentage)</t>
        </is>
      </c>
      <c r="B9" s="8" t="n">
        <v>0.0039</v>
      </c>
    </row>
    <row r="10">
      <c r="A10" s="4" t="inlineStr">
        <is>
          <t>Derivative instrument, effective interest rate</t>
        </is>
      </c>
      <c r="B10" s="8" t="n">
        <v>0.0179</v>
      </c>
    </row>
    <row r="11">
      <c r="A11" s="4" t="inlineStr">
        <is>
          <t>Interest Rate Swap | LIBOR</t>
        </is>
      </c>
      <c r="B11" s="4" t="inlineStr">
        <is>
          <t xml:space="preserve"> </t>
        </is>
      </c>
    </row>
    <row r="12">
      <c r="A12" s="3" t="inlineStr">
        <is>
          <t>Derivative</t>
        </is>
      </c>
      <c r="B12" s="4" t="inlineStr">
        <is>
          <t xml:space="preserve"> </t>
        </is>
      </c>
    </row>
    <row r="13">
      <c r="A13" s="4" t="inlineStr">
        <is>
          <t>Basis spread on variable rate (in percentage)</t>
        </is>
      </c>
      <c r="B13" s="8" t="n">
        <v>0.01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 Fair Value of Derivative Financial Instruments (Details) - USD ($) $ in Thousands</t>
        </is>
      </c>
      <c r="B1" s="2" t="inlineStr">
        <is>
          <t>Jun. 30, 2022</t>
        </is>
      </c>
      <c r="C1" s="2" t="inlineStr">
        <is>
          <t>Dec. 31, 2021</t>
        </is>
      </c>
    </row>
    <row r="2">
      <c r="A2" s="4" t="inlineStr">
        <is>
          <t>Designated as Hedging Instrument | Interest Rate Swap | Other assets, net</t>
        </is>
      </c>
      <c r="B2" s="4" t="inlineStr">
        <is>
          <t xml:space="preserve"> </t>
        </is>
      </c>
      <c r="C2" s="4" t="inlineStr">
        <is>
          <t xml:space="preserve"> </t>
        </is>
      </c>
    </row>
    <row r="3">
      <c r="A3" s="3" t="inlineStr">
        <is>
          <t>Derivative</t>
        </is>
      </c>
      <c r="B3" s="4" t="inlineStr">
        <is>
          <t xml:space="preserve"> </t>
        </is>
      </c>
      <c r="C3" s="4" t="inlineStr">
        <is>
          <t xml:space="preserve"> </t>
        </is>
      </c>
    </row>
    <row r="4">
      <c r="A4" s="4" t="inlineStr">
        <is>
          <t>Derivative asset</t>
        </is>
      </c>
      <c r="B4" s="6" t="n">
        <v>16240</v>
      </c>
      <c r="C4" s="6" t="n">
        <v>35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 Effects of Derivative Instruments on Statement of Comprehensive Income and Income Statement (Details) - Interest Rate Swap - USD ($) $ in Thousands</t>
        </is>
      </c>
      <c r="B1" s="2" t="inlineStr">
        <is>
          <t>6 Months Ended</t>
        </is>
      </c>
    </row>
    <row r="2">
      <c r="B2" s="2" t="inlineStr">
        <is>
          <t>Jun. 30, 2022</t>
        </is>
      </c>
      <c r="C2" s="2" t="inlineStr">
        <is>
          <t>Jun. 30, 2021</t>
        </is>
      </c>
    </row>
    <row r="3">
      <c r="A3" s="3" t="inlineStr">
        <is>
          <t>Derivative</t>
        </is>
      </c>
      <c r="B3" s="4" t="inlineStr">
        <is>
          <t xml:space="preserve"> </t>
        </is>
      </c>
      <c r="C3" s="4" t="inlineStr">
        <is>
          <t xml:space="preserve"> </t>
        </is>
      </c>
    </row>
    <row r="4">
      <c r="A4" s="4" t="inlineStr">
        <is>
          <t>Amount of (gain)/loss recognized in OCI on derivative</t>
        </is>
      </c>
      <c r="B4" s="6" t="n">
        <v>-12719</v>
      </c>
      <c r="C4" s="6" t="n">
        <v>-2</v>
      </c>
    </row>
    <row r="5">
      <c r="A5" s="4" t="inlineStr">
        <is>
          <t>Cash Flow Hedging | Interest Expense</t>
        </is>
      </c>
      <c r="B5" s="4" t="inlineStr">
        <is>
          <t xml:space="preserve"> </t>
        </is>
      </c>
      <c r="C5" s="4" t="inlineStr">
        <is>
          <t xml:space="preserve"> </t>
        </is>
      </c>
    </row>
    <row r="6">
      <c r="A6" s="3" t="inlineStr">
        <is>
          <t>Derivative</t>
        </is>
      </c>
      <c r="B6" s="4" t="inlineStr">
        <is>
          <t xml:space="preserve"> </t>
        </is>
      </c>
      <c r="C6" s="4" t="inlineStr">
        <is>
          <t xml:space="preserve"> </t>
        </is>
      </c>
    </row>
    <row r="7">
      <c r="A7" s="4" t="inlineStr">
        <is>
          <t>Amount of (gain)/loss reclassified from accumulated OCI into income</t>
        </is>
      </c>
      <c r="B7" s="6" t="n">
        <v>-2</v>
      </c>
      <c r="C7" s="6" t="n">
        <v>23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quity Incentive Awards (Details) - USD ($) $ / shares in Units,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 related to incentive plans</t>
        </is>
      </c>
      <c r="B4" s="9" t="n">
        <v>2.7</v>
      </c>
      <c r="C4" s="4" t="inlineStr">
        <is>
          <t xml:space="preserve"> </t>
        </is>
      </c>
      <c r="D4" s="9" t="n">
        <v>2.8</v>
      </c>
      <c r="E4" s="9" t="n">
        <v>5.3</v>
      </c>
      <c r="F4" s="9" t="n">
        <v>5.4</v>
      </c>
    </row>
    <row r="5">
      <c r="A5" s="4" t="inlineStr">
        <is>
          <t>Options issued (in shares)</t>
        </is>
      </c>
      <c r="B5" s="5" t="n">
        <v>7210</v>
      </c>
      <c r="C5" s="4" t="inlineStr">
        <is>
          <t xml:space="preserve"> </t>
        </is>
      </c>
      <c r="D5" s="4" t="inlineStr">
        <is>
          <t xml:space="preserve"> </t>
        </is>
      </c>
      <c r="E5" s="4" t="inlineStr">
        <is>
          <t xml:space="preserve"> </t>
        </is>
      </c>
      <c r="F5" s="4" t="inlineStr">
        <is>
          <t xml:space="preserve"> </t>
        </is>
      </c>
    </row>
    <row r="6">
      <c r="A6" s="4" t="inlineStr">
        <is>
          <t>Options issued (in usd per share)</t>
        </is>
      </c>
      <c r="B6" s="7" t="n">
        <v>79.72</v>
      </c>
      <c r="C6" s="4" t="inlineStr">
        <is>
          <t xml:space="preserve"> </t>
        </is>
      </c>
      <c r="D6" s="4" t="inlineStr">
        <is>
          <t xml:space="preserve"> </t>
        </is>
      </c>
      <c r="E6" s="4" t="inlineStr">
        <is>
          <t xml:space="preserve"> </t>
        </is>
      </c>
      <c r="F6" s="4" t="inlineStr">
        <is>
          <t xml:space="preserve"> </t>
        </is>
      </c>
    </row>
    <row r="7">
      <c r="A7" s="4" t="inlineStr">
        <is>
          <t>Restricted Stock | 2014 Award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issued (in shares)</t>
        </is>
      </c>
      <c r="B9" s="5" t="n">
        <v>51522</v>
      </c>
      <c r="C9" s="5" t="n">
        <v>79078</v>
      </c>
      <c r="D9" s="4" t="inlineStr">
        <is>
          <t xml:space="preserve"> </t>
        </is>
      </c>
      <c r="E9" s="4" t="inlineStr">
        <is>
          <t xml:space="preserve"> </t>
        </is>
      </c>
      <c r="F9" s="4" t="inlineStr">
        <is>
          <t xml:space="preserve"> </t>
        </is>
      </c>
    </row>
    <row r="10">
      <c r="A10" s="4" t="inlineStr">
        <is>
          <t>Shares categorized as vesting (in percentage)</t>
        </is>
      </c>
      <c r="B10" s="4" t="inlineStr">
        <is>
          <t xml:space="preserve"> </t>
        </is>
      </c>
      <c r="C10" s="11" t="n">
        <v>0.5</v>
      </c>
      <c r="D10" s="4" t="inlineStr">
        <is>
          <t xml:space="preserve"> </t>
        </is>
      </c>
      <c r="E10" s="4" t="inlineStr">
        <is>
          <t xml:space="preserve"> </t>
        </is>
      </c>
      <c r="F10" s="4" t="inlineStr">
        <is>
          <t xml:space="preserve"> </t>
        </is>
      </c>
    </row>
    <row r="11">
      <c r="A11" s="4" t="inlineStr">
        <is>
          <t>Vesting period (in years)</t>
        </is>
      </c>
      <c r="B11" s="4" t="inlineStr">
        <is>
          <t xml:space="preserve"> </t>
        </is>
      </c>
      <c r="C11" s="4" t="inlineStr">
        <is>
          <t>3 years</t>
        </is>
      </c>
      <c r="D11" s="4" t="inlineStr">
        <is>
          <t xml:space="preserve"> </t>
        </is>
      </c>
      <c r="E11" s="4" t="inlineStr">
        <is>
          <t xml:space="preserve"> </t>
        </is>
      </c>
      <c r="F11" s="4" t="inlineStr">
        <is>
          <t xml:space="preserve"> </t>
        </is>
      </c>
    </row>
    <row r="12">
      <c r="A12" s="4" t="inlineStr">
        <is>
          <t>Fair value of shares issued</t>
        </is>
      </c>
      <c r="B12" s="9" t="n">
        <v>4.1</v>
      </c>
      <c r="C12" s="6" t="n">
        <v>3</v>
      </c>
      <c r="D12" s="4" t="inlineStr">
        <is>
          <t xml:space="preserve"> </t>
        </is>
      </c>
      <c r="E12" s="4" t="inlineStr">
        <is>
          <t xml:space="preserve"> </t>
        </is>
      </c>
      <c r="F12" s="4" t="inlineStr">
        <is>
          <t xml:space="preserve"> </t>
        </is>
      </c>
    </row>
    <row r="13">
      <c r="A13" s="4" t="inlineStr">
        <is>
          <t>Shares categorized as performance based (in percentage)</t>
        </is>
      </c>
      <c r="B13" s="4" t="inlineStr">
        <is>
          <t xml:space="preserve"> </t>
        </is>
      </c>
      <c r="C13" s="11" t="n">
        <v>0.5</v>
      </c>
      <c r="D13" s="4" t="inlineStr">
        <is>
          <t xml:space="preserve"> </t>
        </is>
      </c>
      <c r="E13" s="4" t="inlineStr">
        <is>
          <t xml:space="preserve"> </t>
        </is>
      </c>
      <c r="F13" s="4" t="inlineStr">
        <is>
          <t xml:space="preserve"> </t>
        </is>
      </c>
    </row>
    <row r="14">
      <c r="A14" s="4" t="inlineStr">
        <is>
          <t>Restricted Stock | 2014 Awards | Share-based Payment Arrangement, Tranche On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centage</t>
        </is>
      </c>
      <c r="B16" s="4" t="inlineStr">
        <is>
          <t xml:space="preserve"> </t>
        </is>
      </c>
      <c r="C16" s="4" t="inlineStr">
        <is>
          <t xml:space="preserve"> </t>
        </is>
      </c>
      <c r="D16" s="4" t="inlineStr">
        <is>
          <t xml:space="preserve"> </t>
        </is>
      </c>
      <c r="E16" s="8" t="n">
        <v>0.3333</v>
      </c>
      <c r="F16" s="4" t="inlineStr">
        <is>
          <t xml:space="preserve"> </t>
        </is>
      </c>
    </row>
    <row r="17">
      <c r="A17" s="4" t="inlineStr">
        <is>
          <t>Restricted Stock | 2014 Awards | Share-based Payment Arrangement, Tranche Tw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centage</t>
        </is>
      </c>
      <c r="B19" s="4" t="inlineStr">
        <is>
          <t xml:space="preserve"> </t>
        </is>
      </c>
      <c r="C19" s="4" t="inlineStr">
        <is>
          <t xml:space="preserve"> </t>
        </is>
      </c>
      <c r="D19" s="4" t="inlineStr">
        <is>
          <t xml:space="preserve"> </t>
        </is>
      </c>
      <c r="E19" s="8" t="n">
        <v>0.3333</v>
      </c>
      <c r="F19" s="4" t="inlineStr">
        <is>
          <t xml:space="preserve"> </t>
        </is>
      </c>
    </row>
    <row r="20">
      <c r="A20" s="4" t="inlineStr">
        <is>
          <t>Restricted Stock | 2014 Awards | Share-based Payment Arrangement, Tranche Thre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centage</t>
        </is>
      </c>
      <c r="B22" s="4" t="inlineStr">
        <is>
          <t xml:space="preserve"> </t>
        </is>
      </c>
      <c r="C22" s="4" t="inlineStr">
        <is>
          <t xml:space="preserve"> </t>
        </is>
      </c>
      <c r="D22" s="4" t="inlineStr">
        <is>
          <t xml:space="preserve"> </t>
        </is>
      </c>
      <c r="E22" s="8" t="n">
        <v>0.3333</v>
      </c>
      <c r="F22" s="4" t="inlineStr">
        <is>
          <t xml:space="preserve"> </t>
        </is>
      </c>
    </row>
    <row r="23">
      <c r="A23" s="4" t="inlineStr">
        <is>
          <t>Performance Shares | 2014 Awar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issued (in shares)</t>
        </is>
      </c>
      <c r="B25" s="4" t="inlineStr">
        <is>
          <t xml:space="preserve"> </t>
        </is>
      </c>
      <c r="C25" s="5" t="n">
        <v>13178</v>
      </c>
      <c r="D25" s="4" t="inlineStr">
        <is>
          <t xml:space="preserve"> </t>
        </is>
      </c>
      <c r="E25" s="4" t="inlineStr">
        <is>
          <t xml:space="preserve"> </t>
        </is>
      </c>
      <c r="F25" s="4" t="inlineStr">
        <is>
          <t xml:space="preserve"> </t>
        </is>
      </c>
    </row>
    <row r="26">
      <c r="A26" s="4" t="inlineStr">
        <is>
          <t>Fair value of shares issued</t>
        </is>
      </c>
      <c r="B26" s="4" t="inlineStr">
        <is>
          <t xml:space="preserve"> </t>
        </is>
      </c>
      <c r="C26" s="6" t="n">
        <v>1</v>
      </c>
      <c r="D26" s="4" t="inlineStr">
        <is>
          <t xml:space="preserve"> </t>
        </is>
      </c>
      <c r="E26" s="4" t="inlineStr">
        <is>
          <t xml:space="preserve"> </t>
        </is>
      </c>
      <c r="F26" s="4" t="inlineStr">
        <is>
          <t xml:space="preserve"> </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9" customWidth="1" min="2" max="2"/>
  </cols>
  <sheetData>
    <row r="1">
      <c r="A1" s="1" t="inlineStr">
        <is>
          <t>Commitments and Contingencies (Details)</t>
        </is>
      </c>
      <c r="B1" s="2" t="inlineStr">
        <is>
          <t>Jun. 30, 2022 site</t>
        </is>
      </c>
    </row>
    <row r="2">
      <c r="A2" s="4" t="inlineStr">
        <is>
          <t>Westwinds | Operating Partnership | Mobile Home Community</t>
        </is>
      </c>
      <c r="B2" s="4" t="inlineStr">
        <is>
          <t xml:space="preserve"> </t>
        </is>
      </c>
    </row>
    <row r="3">
      <c r="A3" s="3" t="inlineStr">
        <is>
          <t>Loss Contingencies</t>
        </is>
      </c>
      <c r="B3" s="4" t="inlineStr">
        <is>
          <t xml:space="preserve"> </t>
        </is>
      </c>
    </row>
    <row r="4">
      <c r="A4" s="4" t="inlineStr">
        <is>
          <t>Number of sites</t>
        </is>
      </c>
      <c r="B4" s="5" t="n">
        <v>7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Reportable Segments - Narratives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able Segments - Consolidated Net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6" t="n">
        <v>-50796</v>
      </c>
      <c r="C4" s="6" t="n">
        <v>-48316</v>
      </c>
      <c r="D4" s="6" t="n">
        <v>-100190</v>
      </c>
      <c r="E4" s="6" t="n">
        <v>-93714</v>
      </c>
      <c r="F4" s="4" t="inlineStr">
        <is>
          <t xml:space="preserve"> </t>
        </is>
      </c>
    </row>
    <row r="5">
      <c r="A5" s="4" t="inlineStr">
        <is>
          <t>Loss on sale of real estate, net</t>
        </is>
      </c>
      <c r="B5" s="5" t="n">
        <v>0</v>
      </c>
      <c r="C5" s="5" t="n">
        <v>0</v>
      </c>
      <c r="D5" s="5" t="n">
        <v>0</v>
      </c>
      <c r="E5" s="5" t="n">
        <v>-59</v>
      </c>
      <c r="F5" s="4" t="inlineStr">
        <is>
          <t xml:space="preserve"> </t>
        </is>
      </c>
    </row>
    <row r="6">
      <c r="A6" s="3" t="inlineStr">
        <is>
          <t>Reconciliation to consolidated net incom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ome from other investments, net</t>
        </is>
      </c>
      <c r="B7" s="5" t="n">
        <v>14195</v>
      </c>
      <c r="C7" s="5" t="n">
        <v>14185</v>
      </c>
      <c r="D7" s="5" t="n">
        <v>27736</v>
      </c>
      <c r="E7" s="5" t="n">
        <v>24706</v>
      </c>
      <c r="F7" s="4" t="inlineStr">
        <is>
          <t xml:space="preserve"> </t>
        </is>
      </c>
    </row>
    <row r="8">
      <c r="A8" s="4" t="inlineStr">
        <is>
          <t>General and administrative</t>
        </is>
      </c>
      <c r="B8" s="5" t="n">
        <v>-11695</v>
      </c>
      <c r="C8" s="5" t="n">
        <v>-10228</v>
      </c>
      <c r="D8" s="5" t="n">
        <v>-23992</v>
      </c>
      <c r="E8" s="5" t="n">
        <v>-20740</v>
      </c>
      <c r="F8" s="4" t="inlineStr">
        <is>
          <t xml:space="preserve"> </t>
        </is>
      </c>
    </row>
    <row r="9">
      <c r="A9" s="4" t="inlineStr">
        <is>
          <t>Other expenses</t>
        </is>
      </c>
      <c r="B9" s="5" t="n">
        <v>-4189</v>
      </c>
      <c r="C9" s="5" t="n">
        <v>-800</v>
      </c>
      <c r="D9" s="5" t="n">
        <v>-5009</v>
      </c>
      <c r="E9" s="5" t="n">
        <v>-1498</v>
      </c>
      <c r="F9" s="4" t="inlineStr">
        <is>
          <t xml:space="preserve"> </t>
        </is>
      </c>
    </row>
    <row r="10">
      <c r="A10" s="4" t="inlineStr">
        <is>
          <t>Interest and related amortization</t>
        </is>
      </c>
      <c r="B10" s="5" t="n">
        <v>-28053</v>
      </c>
      <c r="C10" s="5" t="n">
        <v>-27131</v>
      </c>
      <c r="D10" s="5" t="n">
        <v>-55517</v>
      </c>
      <c r="E10" s="5" t="n">
        <v>-53406</v>
      </c>
      <c r="F10" s="4" t="inlineStr">
        <is>
          <t xml:space="preserve"> </t>
        </is>
      </c>
    </row>
    <row r="11">
      <c r="A11" s="4" t="inlineStr">
        <is>
          <t>Equity in income of unconsolidated joint ventures</t>
        </is>
      </c>
      <c r="B11" s="5" t="n">
        <v>1253</v>
      </c>
      <c r="C11" s="5" t="n">
        <v>1068</v>
      </c>
      <c r="D11" s="5" t="n">
        <v>1424</v>
      </c>
      <c r="E11" s="5" t="n">
        <v>1936</v>
      </c>
      <c r="F11" s="4" t="inlineStr">
        <is>
          <t xml:space="preserve"> </t>
        </is>
      </c>
    </row>
    <row r="12">
      <c r="A12" s="4" t="inlineStr">
        <is>
          <t>Early debt retirement</t>
        </is>
      </c>
      <c r="B12" s="5" t="n">
        <v>-640</v>
      </c>
      <c r="C12" s="5" t="n">
        <v>-755</v>
      </c>
      <c r="D12" s="5" t="n">
        <v>-1156</v>
      </c>
      <c r="E12" s="5" t="n">
        <v>-2784</v>
      </c>
      <c r="F12" s="4" t="inlineStr">
        <is>
          <t xml:space="preserve"> </t>
        </is>
      </c>
    </row>
    <row r="13">
      <c r="A13" s="4" t="inlineStr">
        <is>
          <t>Consolidated net income</t>
        </is>
      </c>
      <c r="B13" s="5" t="n">
        <v>64590</v>
      </c>
      <c r="C13" s="5" t="n">
        <v>64080</v>
      </c>
      <c r="D13" s="5" t="n">
        <v>151640</v>
      </c>
      <c r="E13" s="5" t="n">
        <v>133067</v>
      </c>
      <c r="F13" s="4" t="inlineStr">
        <is>
          <t xml:space="preserve"> </t>
        </is>
      </c>
    </row>
    <row r="14">
      <c r="A14" s="4" t="inlineStr">
        <is>
          <t>Total assets</t>
        </is>
      </c>
      <c r="B14" s="5" t="n">
        <v>5399588</v>
      </c>
      <c r="C14" s="5" t="n">
        <v>4824007</v>
      </c>
      <c r="D14" s="5" t="n">
        <v>5399588</v>
      </c>
      <c r="E14" s="5" t="n">
        <v>4824007</v>
      </c>
      <c r="F14" s="6" t="n">
        <v>5307871</v>
      </c>
    </row>
    <row r="15">
      <c r="A15" s="4" t="inlineStr">
        <is>
          <t>Capital improvements</t>
        </is>
      </c>
      <c r="B15" s="5" t="n">
        <v>97388</v>
      </c>
      <c r="C15" s="5" t="n">
        <v>62945</v>
      </c>
      <c r="D15" s="5" t="n">
        <v>181035</v>
      </c>
      <c r="E15" s="5" t="n">
        <v>119723</v>
      </c>
      <c r="F15" s="4" t="inlineStr">
        <is>
          <t xml:space="preserve"> </t>
        </is>
      </c>
    </row>
    <row r="16">
      <c r="A16" s="4" t="inlineStr">
        <is>
          <t>Property Oper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conciliation to consolidated net incom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ome from other investments, net</t>
        </is>
      </c>
      <c r="B18" s="5" t="n">
        <v>14195</v>
      </c>
      <c r="C18" s="5" t="n">
        <v>14185</v>
      </c>
      <c r="D18" s="5" t="n">
        <v>27736</v>
      </c>
      <c r="E18" s="5" t="n">
        <v>24706</v>
      </c>
      <c r="F18" s="4" t="inlineStr">
        <is>
          <t xml:space="preserve"> </t>
        </is>
      </c>
    </row>
    <row r="19">
      <c r="A19" s="4" t="inlineStr">
        <is>
          <t>Total assets</t>
        </is>
      </c>
      <c r="B19" s="5" t="n">
        <v>5150884</v>
      </c>
      <c r="C19" s="5" t="n">
        <v>4566507</v>
      </c>
      <c r="D19" s="5" t="n">
        <v>5150884</v>
      </c>
      <c r="E19" s="5" t="n">
        <v>4566507</v>
      </c>
      <c r="F19" s="4" t="inlineStr">
        <is>
          <t xml:space="preserve"> </t>
        </is>
      </c>
    </row>
    <row r="20">
      <c r="A20" s="4" t="inlineStr">
        <is>
          <t>Capital improvements</t>
        </is>
      </c>
      <c r="B20" s="5" t="n">
        <v>64690</v>
      </c>
      <c r="C20" s="5" t="n">
        <v>41306</v>
      </c>
      <c r="D20" s="5" t="n">
        <v>119680</v>
      </c>
      <c r="E20" s="5" t="n">
        <v>77774</v>
      </c>
      <c r="F20" s="4" t="inlineStr">
        <is>
          <t xml:space="preserve"> </t>
        </is>
      </c>
    </row>
    <row r="21">
      <c r="A21" s="4" t="inlineStr">
        <is>
          <t>Home Sales and Rentals Oper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conciliation to consolidated net incom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assets</t>
        </is>
      </c>
      <c r="B23" s="5" t="n">
        <v>248704</v>
      </c>
      <c r="C23" s="5" t="n">
        <v>257500</v>
      </c>
      <c r="D23" s="5" t="n">
        <v>248704</v>
      </c>
      <c r="E23" s="5" t="n">
        <v>257500</v>
      </c>
      <c r="F23" s="4" t="inlineStr">
        <is>
          <t xml:space="preserve"> </t>
        </is>
      </c>
    </row>
    <row r="24">
      <c r="A24" s="4" t="inlineStr">
        <is>
          <t>Capital improvements</t>
        </is>
      </c>
      <c r="B24" s="5" t="n">
        <v>32698</v>
      </c>
      <c r="C24" s="5" t="n">
        <v>21639</v>
      </c>
      <c r="D24" s="5" t="n">
        <v>61355</v>
      </c>
      <c r="E24" s="5" t="n">
        <v>41949</v>
      </c>
      <c r="F24" s="4" t="inlineStr">
        <is>
          <t xml:space="preserve"> </t>
        </is>
      </c>
    </row>
    <row r="25">
      <c r="A25" s="4" t="inlineStr">
        <is>
          <t>Operating Seg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ons revenues</t>
        </is>
      </c>
      <c r="B27" s="5" t="n">
        <v>360966</v>
      </c>
      <c r="C27" s="5" t="n">
        <v>327140</v>
      </c>
      <c r="D27" s="5" t="n">
        <v>717505</v>
      </c>
      <c r="E27" s="5" t="n">
        <v>628165</v>
      </c>
      <c r="F27" s="4" t="inlineStr">
        <is>
          <t xml:space="preserve"> </t>
        </is>
      </c>
    </row>
    <row r="28">
      <c r="A28" s="4" t="inlineStr">
        <is>
          <t>Operations expenses</t>
        </is>
      </c>
      <c r="B28" s="5" t="n">
        <v>-206595</v>
      </c>
      <c r="C28" s="5" t="n">
        <v>-179862</v>
      </c>
      <c r="D28" s="5" t="n">
        <v>-389427</v>
      </c>
      <c r="E28" s="5" t="n">
        <v>-330500</v>
      </c>
      <c r="F28" s="4" t="inlineStr">
        <is>
          <t xml:space="preserve"> </t>
        </is>
      </c>
    </row>
    <row r="29">
      <c r="A29" s="4" t="inlineStr">
        <is>
          <t>Income from segment operations</t>
        </is>
      </c>
      <c r="B29" s="5" t="n">
        <v>154371</v>
      </c>
      <c r="C29" s="5" t="n">
        <v>147278</v>
      </c>
      <c r="D29" s="5" t="n">
        <v>328078</v>
      </c>
      <c r="E29" s="5" t="n">
        <v>297665</v>
      </c>
      <c r="F29" s="4" t="inlineStr">
        <is>
          <t xml:space="preserve"> </t>
        </is>
      </c>
    </row>
    <row r="30">
      <c r="A30" s="4" t="inlineStr">
        <is>
          <t>Interest income</t>
        </is>
      </c>
      <c r="B30" s="5" t="n">
        <v>1722</v>
      </c>
      <c r="C30" s="5" t="n">
        <v>1720</v>
      </c>
      <c r="D30" s="5" t="n">
        <v>3479</v>
      </c>
      <c r="E30" s="5" t="n">
        <v>3483</v>
      </c>
      <c r="F30" s="4" t="inlineStr">
        <is>
          <t xml:space="preserve"> </t>
        </is>
      </c>
    </row>
    <row r="31">
      <c r="A31" s="4" t="inlineStr">
        <is>
          <t>Depreciation and amortization</t>
        </is>
      </c>
      <c r="B31" s="5" t="n">
        <v>-50796</v>
      </c>
      <c r="C31" s="5" t="n">
        <v>-48316</v>
      </c>
      <c r="D31" s="5" t="n">
        <v>-100190</v>
      </c>
      <c r="E31" s="5" t="n">
        <v>-93714</v>
      </c>
      <c r="F31" s="4" t="inlineStr">
        <is>
          <t xml:space="preserve"> </t>
        </is>
      </c>
    </row>
    <row r="32">
      <c r="A32" s="4" t="inlineStr">
        <is>
          <t>Loss on sale of real estate, net</t>
        </is>
      </c>
      <c r="B32" s="4" t="inlineStr">
        <is>
          <t xml:space="preserve"> </t>
        </is>
      </c>
      <c r="C32" s="4" t="inlineStr">
        <is>
          <t xml:space="preserve"> </t>
        </is>
      </c>
      <c r="D32" s="4" t="inlineStr">
        <is>
          <t xml:space="preserve"> </t>
        </is>
      </c>
      <c r="E32" s="5" t="n">
        <v>-59</v>
      </c>
      <c r="F32" s="4" t="inlineStr">
        <is>
          <t xml:space="preserve"> </t>
        </is>
      </c>
    </row>
    <row r="33">
      <c r="A33" s="4" t="inlineStr">
        <is>
          <t>Income from operations</t>
        </is>
      </c>
      <c r="B33" s="5" t="n">
        <v>105297</v>
      </c>
      <c r="C33" s="5" t="n">
        <v>100682</v>
      </c>
      <c r="D33" s="5" t="n">
        <v>231367</v>
      </c>
      <c r="E33" s="5" t="n">
        <v>207375</v>
      </c>
      <c r="F33" s="4" t="inlineStr">
        <is>
          <t xml:space="preserve"> </t>
        </is>
      </c>
    </row>
    <row r="34">
      <c r="A34" s="4" t="inlineStr">
        <is>
          <t>Operating Segments | Property Opera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perations revenues</t>
        </is>
      </c>
      <c r="B36" s="5" t="n">
        <v>320888</v>
      </c>
      <c r="C36" s="5" t="n">
        <v>297847</v>
      </c>
      <c r="D36" s="5" t="n">
        <v>646327</v>
      </c>
      <c r="E36" s="5" t="n">
        <v>578927</v>
      </c>
      <c r="F36" s="4" t="inlineStr">
        <is>
          <t xml:space="preserve"> </t>
        </is>
      </c>
    </row>
    <row r="37">
      <c r="A37" s="4" t="inlineStr">
        <is>
          <t>Operations expenses</t>
        </is>
      </c>
      <c r="B37" s="5" t="n">
        <v>-171960</v>
      </c>
      <c r="C37" s="5" t="n">
        <v>-153136</v>
      </c>
      <c r="D37" s="5" t="n">
        <v>-326964</v>
      </c>
      <c r="E37" s="5" t="n">
        <v>-286198</v>
      </c>
      <c r="F37" s="4" t="inlineStr">
        <is>
          <t xml:space="preserve"> </t>
        </is>
      </c>
    </row>
    <row r="38">
      <c r="A38" s="4" t="inlineStr">
        <is>
          <t>Income from segment operations</t>
        </is>
      </c>
      <c r="B38" s="5" t="n">
        <v>148928</v>
      </c>
      <c r="C38" s="5" t="n">
        <v>144711</v>
      </c>
      <c r="D38" s="5" t="n">
        <v>319363</v>
      </c>
      <c r="E38" s="5" t="n">
        <v>292729</v>
      </c>
      <c r="F38" s="4" t="inlineStr">
        <is>
          <t xml:space="preserve"> </t>
        </is>
      </c>
    </row>
    <row r="39">
      <c r="A39" s="4" t="inlineStr">
        <is>
          <t>Interest income</t>
        </is>
      </c>
      <c r="B39" s="5" t="n">
        <v>1381</v>
      </c>
      <c r="C39" s="5" t="n">
        <v>1252</v>
      </c>
      <c r="D39" s="5" t="n">
        <v>2758</v>
      </c>
      <c r="E39" s="5" t="n">
        <v>2400</v>
      </c>
      <c r="F39" s="4" t="inlineStr">
        <is>
          <t xml:space="preserve"> </t>
        </is>
      </c>
    </row>
    <row r="40">
      <c r="A40" s="4" t="inlineStr">
        <is>
          <t>Depreciation and amortization</t>
        </is>
      </c>
      <c r="B40" s="5" t="n">
        <v>-48297</v>
      </c>
      <c r="C40" s="5" t="n">
        <v>-45631</v>
      </c>
      <c r="D40" s="5" t="n">
        <v>-95174</v>
      </c>
      <c r="E40" s="5" t="n">
        <v>-88409</v>
      </c>
      <c r="F40" s="4" t="inlineStr">
        <is>
          <t xml:space="preserve"> </t>
        </is>
      </c>
    </row>
    <row r="41">
      <c r="A41" s="4" t="inlineStr">
        <is>
          <t>Loss on sale of real estate, net</t>
        </is>
      </c>
      <c r="B41" s="4" t="inlineStr">
        <is>
          <t xml:space="preserve"> </t>
        </is>
      </c>
      <c r="C41" s="4" t="inlineStr">
        <is>
          <t xml:space="preserve"> </t>
        </is>
      </c>
      <c r="D41" s="4" t="inlineStr">
        <is>
          <t xml:space="preserve"> </t>
        </is>
      </c>
      <c r="E41" s="5" t="n">
        <v>-59</v>
      </c>
      <c r="F41" s="4" t="inlineStr">
        <is>
          <t xml:space="preserve"> </t>
        </is>
      </c>
    </row>
    <row r="42">
      <c r="A42" s="4" t="inlineStr">
        <is>
          <t>Income from operations</t>
        </is>
      </c>
      <c r="B42" s="5" t="n">
        <v>102012</v>
      </c>
      <c r="C42" s="5" t="n">
        <v>100332</v>
      </c>
      <c r="D42" s="5" t="n">
        <v>226947</v>
      </c>
      <c r="E42" s="5" t="n">
        <v>206661</v>
      </c>
      <c r="F42" s="4" t="inlineStr">
        <is>
          <t xml:space="preserve"> </t>
        </is>
      </c>
    </row>
    <row r="43">
      <c r="A43" s="4" t="inlineStr">
        <is>
          <t>Operating Segments | Home Sales and Rentals Opera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perations revenues</t>
        </is>
      </c>
      <c r="B45" s="5" t="n">
        <v>40078</v>
      </c>
      <c r="C45" s="5" t="n">
        <v>29293</v>
      </c>
      <c r="D45" s="5" t="n">
        <v>71178</v>
      </c>
      <c r="E45" s="5" t="n">
        <v>49238</v>
      </c>
      <c r="F45" s="4" t="inlineStr">
        <is>
          <t xml:space="preserve"> </t>
        </is>
      </c>
    </row>
    <row r="46">
      <c r="A46" s="4" t="inlineStr">
        <is>
          <t>Operations expenses</t>
        </is>
      </c>
      <c r="B46" s="5" t="n">
        <v>-34635</v>
      </c>
      <c r="C46" s="5" t="n">
        <v>-26726</v>
      </c>
      <c r="D46" s="5" t="n">
        <v>-62463</v>
      </c>
      <c r="E46" s="5" t="n">
        <v>-44302</v>
      </c>
      <c r="F46" s="4" t="inlineStr">
        <is>
          <t xml:space="preserve"> </t>
        </is>
      </c>
    </row>
    <row r="47">
      <c r="A47" s="4" t="inlineStr">
        <is>
          <t>Income from segment operations</t>
        </is>
      </c>
      <c r="B47" s="5" t="n">
        <v>5443</v>
      </c>
      <c r="C47" s="5" t="n">
        <v>2567</v>
      </c>
      <c r="D47" s="5" t="n">
        <v>8715</v>
      </c>
      <c r="E47" s="5" t="n">
        <v>4936</v>
      </c>
      <c r="F47" s="4" t="inlineStr">
        <is>
          <t xml:space="preserve"> </t>
        </is>
      </c>
    </row>
    <row r="48">
      <c r="A48" s="4" t="inlineStr">
        <is>
          <t>Interest income</t>
        </is>
      </c>
      <c r="B48" s="5" t="n">
        <v>341</v>
      </c>
      <c r="C48" s="5" t="n">
        <v>468</v>
      </c>
      <c r="D48" s="5" t="n">
        <v>721</v>
      </c>
      <c r="E48" s="5" t="n">
        <v>1083</v>
      </c>
      <c r="F48" s="4" t="inlineStr">
        <is>
          <t xml:space="preserve"> </t>
        </is>
      </c>
    </row>
    <row r="49">
      <c r="A49" s="4" t="inlineStr">
        <is>
          <t>Depreciation and amortization</t>
        </is>
      </c>
      <c r="B49" s="5" t="n">
        <v>-2499</v>
      </c>
      <c r="C49" s="5" t="n">
        <v>-2685</v>
      </c>
      <c r="D49" s="5" t="n">
        <v>-5016</v>
      </c>
      <c r="E49" s="5" t="n">
        <v>-5305</v>
      </c>
      <c r="F49" s="4" t="inlineStr">
        <is>
          <t xml:space="preserve"> </t>
        </is>
      </c>
    </row>
    <row r="50">
      <c r="A50" s="4" t="inlineStr">
        <is>
          <t>Loss on sale of real estate, net</t>
        </is>
      </c>
      <c r="B50" s="4" t="inlineStr">
        <is>
          <t xml:space="preserve"> </t>
        </is>
      </c>
      <c r="C50" s="4" t="inlineStr">
        <is>
          <t xml:space="preserve"> </t>
        </is>
      </c>
      <c r="D50" s="4" t="inlineStr">
        <is>
          <t xml:space="preserve"> </t>
        </is>
      </c>
      <c r="E50" s="5" t="n">
        <v>0</v>
      </c>
      <c r="F50" s="4" t="inlineStr">
        <is>
          <t xml:space="preserve"> </t>
        </is>
      </c>
    </row>
    <row r="51">
      <c r="A51" s="4" t="inlineStr">
        <is>
          <t>Income from operations</t>
        </is>
      </c>
      <c r="B51" s="5" t="n">
        <v>3285</v>
      </c>
      <c r="C51" s="5" t="n">
        <v>350</v>
      </c>
      <c r="D51" s="5" t="n">
        <v>4420</v>
      </c>
      <c r="E51" s="5" t="n">
        <v>714</v>
      </c>
      <c r="F51" s="4" t="inlineStr">
        <is>
          <t xml:space="preserve"> </t>
        </is>
      </c>
    </row>
    <row r="52">
      <c r="A52" s="4" t="inlineStr">
        <is>
          <t>Segment Reconciling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conciliation to consolidated net incom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rporate interest income</t>
        </is>
      </c>
      <c r="B54" s="5" t="n">
        <v>0</v>
      </c>
      <c r="C54" s="5" t="n">
        <v>22</v>
      </c>
      <c r="D54" s="5" t="n">
        <v>2</v>
      </c>
      <c r="E54" s="5" t="n">
        <v>26</v>
      </c>
      <c r="F54" s="4" t="inlineStr">
        <is>
          <t xml:space="preserve"> </t>
        </is>
      </c>
    </row>
    <row r="55">
      <c r="A55" s="4" t="inlineStr">
        <is>
          <t>Income from other investments, net</t>
        </is>
      </c>
      <c r="B55" s="5" t="n">
        <v>2617</v>
      </c>
      <c r="C55" s="5" t="n">
        <v>1222</v>
      </c>
      <c r="D55" s="5" t="n">
        <v>4521</v>
      </c>
      <c r="E55" s="5" t="n">
        <v>2158</v>
      </c>
      <c r="F55" s="4" t="inlineStr">
        <is>
          <t xml:space="preserve"> </t>
        </is>
      </c>
    </row>
    <row r="56">
      <c r="A56" s="4" t="inlineStr">
        <is>
          <t>General and administrative</t>
        </is>
      </c>
      <c r="B56" s="5" t="n">
        <v>-11695</v>
      </c>
      <c r="C56" s="5" t="n">
        <v>-10228</v>
      </c>
      <c r="D56" s="5" t="n">
        <v>-23992</v>
      </c>
      <c r="E56" s="5" t="n">
        <v>-20740</v>
      </c>
      <c r="F56" s="4" t="inlineStr">
        <is>
          <t xml:space="preserve"> </t>
        </is>
      </c>
    </row>
    <row r="57">
      <c r="A57" s="4" t="inlineStr">
        <is>
          <t>Other expenses</t>
        </is>
      </c>
      <c r="B57" s="5" t="n">
        <v>-4189</v>
      </c>
      <c r="C57" s="5" t="n">
        <v>-800</v>
      </c>
      <c r="D57" s="5" t="n">
        <v>-5009</v>
      </c>
      <c r="E57" s="5" t="n">
        <v>-1498</v>
      </c>
      <c r="F57" s="4" t="inlineStr">
        <is>
          <t xml:space="preserve"> </t>
        </is>
      </c>
    </row>
    <row r="58">
      <c r="A58" s="4" t="inlineStr">
        <is>
          <t>Interest and related amortization</t>
        </is>
      </c>
      <c r="B58" s="5" t="n">
        <v>-28053</v>
      </c>
      <c r="C58" s="5" t="n">
        <v>-27131</v>
      </c>
      <c r="D58" s="5" t="n">
        <v>-55517</v>
      </c>
      <c r="E58" s="5" t="n">
        <v>-53406</v>
      </c>
      <c r="F58" s="4" t="inlineStr">
        <is>
          <t xml:space="preserve"> </t>
        </is>
      </c>
    </row>
    <row r="59">
      <c r="A59" s="4" t="inlineStr">
        <is>
          <t>Equity in income of unconsolidated joint ventures</t>
        </is>
      </c>
      <c r="B59" s="5" t="n">
        <v>1253</v>
      </c>
      <c r="C59" s="5" t="n">
        <v>1068</v>
      </c>
      <c r="D59" s="5" t="n">
        <v>1424</v>
      </c>
      <c r="E59" s="5" t="n">
        <v>1936</v>
      </c>
      <c r="F59" s="4" t="inlineStr">
        <is>
          <t xml:space="preserve"> </t>
        </is>
      </c>
    </row>
    <row r="60">
      <c r="A60" s="4" t="inlineStr">
        <is>
          <t>Early debt retirement</t>
        </is>
      </c>
      <c r="B60" s="6" t="n">
        <v>-640</v>
      </c>
      <c r="C60" s="6" t="n">
        <v>-755</v>
      </c>
      <c r="D60" s="6" t="n">
        <v>-1156</v>
      </c>
      <c r="E60" s="6" t="n">
        <v>-2784</v>
      </c>
      <c r="F6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portable Segments - Income from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Other income</t>
        </is>
      </c>
      <c r="B4" s="6" t="n">
        <v>14195</v>
      </c>
      <c r="C4" s="6" t="n">
        <v>14185</v>
      </c>
      <c r="D4" s="6" t="n">
        <v>27736</v>
      </c>
      <c r="E4" s="6" t="n">
        <v>24706</v>
      </c>
    </row>
    <row r="5">
      <c r="A5" s="4" t="inlineStr">
        <is>
          <t>Total revenues</t>
        </is>
      </c>
      <c r="B5" s="5" t="n">
        <v>365305</v>
      </c>
      <c r="C5" s="5" t="n">
        <v>330104</v>
      </c>
      <c r="D5" s="5" t="n">
        <v>725507</v>
      </c>
      <c r="E5" s="5" t="n">
        <v>633832</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Real estate taxes</t>
        </is>
      </c>
      <c r="B7" s="5" t="n">
        <v>19182</v>
      </c>
      <c r="C7" s="5" t="n">
        <v>17896</v>
      </c>
      <c r="D7" s="5" t="n">
        <v>38639</v>
      </c>
      <c r="E7" s="5" t="n">
        <v>35746</v>
      </c>
    </row>
    <row r="8">
      <c r="A8" s="4" t="inlineStr">
        <is>
          <t>Sales and marketing, gross</t>
        </is>
      </c>
      <c r="B8" s="5" t="n">
        <v>6409</v>
      </c>
      <c r="C8" s="5" t="n">
        <v>6298</v>
      </c>
      <c r="D8" s="5" t="n">
        <v>11323</v>
      </c>
      <c r="E8" s="5" t="n">
        <v>12474</v>
      </c>
    </row>
    <row r="9">
      <c r="A9" s="4" t="inlineStr">
        <is>
          <t>Membership sales commissions, deferred, net</t>
        </is>
      </c>
      <c r="B9" s="5" t="n">
        <v>-957</v>
      </c>
      <c r="C9" s="5" t="n">
        <v>-1438</v>
      </c>
      <c r="D9" s="5" t="n">
        <v>-1540</v>
      </c>
      <c r="E9" s="5" t="n">
        <v>-2937</v>
      </c>
    </row>
    <row r="10">
      <c r="A10" s="4" t="inlineStr">
        <is>
          <t>Total expenses</t>
        </is>
      </c>
      <c r="B10" s="5" t="n">
        <v>301968</v>
      </c>
      <c r="C10" s="5" t="n">
        <v>267092</v>
      </c>
      <c r="D10" s="5" t="n">
        <v>575291</v>
      </c>
      <c r="E10" s="5" t="n">
        <v>502642</v>
      </c>
    </row>
    <row r="11">
      <c r="A11" s="4" t="inlineStr">
        <is>
          <t>Income before equity in income of unconsolidated joint ventures</t>
        </is>
      </c>
      <c r="B11" s="5" t="n">
        <v>63337</v>
      </c>
      <c r="C11" s="5" t="n">
        <v>63012</v>
      </c>
      <c r="D11" s="5" t="n">
        <v>150216</v>
      </c>
      <c r="E11" s="5" t="n">
        <v>131131</v>
      </c>
    </row>
    <row r="12">
      <c r="A12" s="4" t="inlineStr">
        <is>
          <t>Annual membership subscriptions</t>
        </is>
      </c>
      <c r="B12" s="4" t="inlineStr">
        <is>
          <t xml:space="preserve"> </t>
        </is>
      </c>
      <c r="C12" s="4" t="inlineStr">
        <is>
          <t xml:space="preserve"> </t>
        </is>
      </c>
      <c r="D12" s="4" t="inlineStr">
        <is>
          <t xml:space="preserve"> </t>
        </is>
      </c>
      <c r="E12" s="4" t="inlineStr">
        <is>
          <t xml:space="preserve"> </t>
        </is>
      </c>
    </row>
    <row r="13">
      <c r="A13" s="3" t="inlineStr">
        <is>
          <t>Revenues:</t>
        </is>
      </c>
      <c r="B13" s="4" t="inlineStr">
        <is>
          <t xml:space="preserve"> </t>
        </is>
      </c>
      <c r="C13" s="4" t="inlineStr">
        <is>
          <t xml:space="preserve"> </t>
        </is>
      </c>
      <c r="D13" s="4" t="inlineStr">
        <is>
          <t xml:space="preserve"> </t>
        </is>
      </c>
      <c r="E13" s="4" t="inlineStr">
        <is>
          <t xml:space="preserve"> </t>
        </is>
      </c>
    </row>
    <row r="14">
      <c r="A14" s="4" t="inlineStr">
        <is>
          <t>Revenue from contract with customer</t>
        </is>
      </c>
      <c r="B14" s="5" t="n">
        <v>15592</v>
      </c>
      <c r="C14" s="5" t="n">
        <v>14267</v>
      </c>
      <c r="D14" s="5" t="n">
        <v>30749</v>
      </c>
      <c r="E14" s="5" t="n">
        <v>27921</v>
      </c>
    </row>
    <row r="15">
      <c r="A15" s="4" t="inlineStr">
        <is>
          <t>Membership upgrade sales current period, gross</t>
        </is>
      </c>
      <c r="B15" s="4" t="inlineStr">
        <is>
          <t xml:space="preserve"> </t>
        </is>
      </c>
      <c r="C15" s="4" t="inlineStr">
        <is>
          <t xml:space="preserve"> </t>
        </is>
      </c>
      <c r="D15" s="4" t="inlineStr">
        <is>
          <t xml:space="preserve"> </t>
        </is>
      </c>
      <c r="E15" s="4" t="inlineStr">
        <is>
          <t xml:space="preserve"> </t>
        </is>
      </c>
    </row>
    <row r="16">
      <c r="A16" s="3" t="inlineStr">
        <is>
          <t>Revenues:</t>
        </is>
      </c>
      <c r="B16" s="4" t="inlineStr">
        <is>
          <t xml:space="preserve"> </t>
        </is>
      </c>
      <c r="C16" s="4" t="inlineStr">
        <is>
          <t xml:space="preserve"> </t>
        </is>
      </c>
      <c r="D16" s="4" t="inlineStr">
        <is>
          <t xml:space="preserve"> </t>
        </is>
      </c>
      <c r="E16" s="4" t="inlineStr">
        <is>
          <t xml:space="preserve"> </t>
        </is>
      </c>
    </row>
    <row r="17">
      <c r="A17" s="4" t="inlineStr">
        <is>
          <t>Revenue from contract with customer</t>
        </is>
      </c>
      <c r="B17" s="5" t="n">
        <v>9535</v>
      </c>
      <c r="C17" s="5" t="n">
        <v>9207</v>
      </c>
      <c r="D17" s="5" t="n">
        <v>16686</v>
      </c>
      <c r="E17" s="5" t="n">
        <v>19221</v>
      </c>
    </row>
    <row r="18">
      <c r="A18" s="4" t="inlineStr">
        <is>
          <t>Membership upgrade sales upfront payments, deferred, net</t>
        </is>
      </c>
      <c r="B18" s="4" t="inlineStr">
        <is>
          <t xml:space="preserve"> </t>
        </is>
      </c>
      <c r="C18" s="4" t="inlineStr">
        <is>
          <t xml:space="preserve"> </t>
        </is>
      </c>
      <c r="D18" s="4" t="inlineStr">
        <is>
          <t xml:space="preserve"> </t>
        </is>
      </c>
      <c r="E18" s="4" t="inlineStr">
        <is>
          <t xml:space="preserve"> </t>
        </is>
      </c>
    </row>
    <row r="19">
      <c r="A19" s="3" t="inlineStr">
        <is>
          <t>Revenues:</t>
        </is>
      </c>
      <c r="B19" s="4" t="inlineStr">
        <is>
          <t xml:space="preserve"> </t>
        </is>
      </c>
      <c r="C19" s="4" t="inlineStr">
        <is>
          <t xml:space="preserve"> </t>
        </is>
      </c>
      <c r="D19" s="4" t="inlineStr">
        <is>
          <t xml:space="preserve"> </t>
        </is>
      </c>
      <c r="E19" s="4" t="inlineStr">
        <is>
          <t xml:space="preserve"> </t>
        </is>
      </c>
    </row>
    <row r="20">
      <c r="A20" s="4" t="inlineStr">
        <is>
          <t>Revenue from contract with customer</t>
        </is>
      </c>
      <c r="B20" s="5" t="n">
        <v>-6367</v>
      </c>
      <c r="C20" s="5" t="n">
        <v>-6454</v>
      </c>
      <c r="D20" s="5" t="n">
        <v>-10451</v>
      </c>
      <c r="E20" s="5" t="n">
        <v>-13881</v>
      </c>
    </row>
    <row r="21">
      <c r="A21" s="4" t="inlineStr">
        <is>
          <t>Property management</t>
        </is>
      </c>
      <c r="B21" s="4" t="inlineStr">
        <is>
          <t xml:space="preserve"> </t>
        </is>
      </c>
      <c r="C21" s="4" t="inlineStr">
        <is>
          <t xml:space="preserve"> </t>
        </is>
      </c>
      <c r="D21" s="4" t="inlineStr">
        <is>
          <t xml:space="preserve"> </t>
        </is>
      </c>
      <c r="E21" s="4" t="inlineStr">
        <is>
          <t xml:space="preserve"> </t>
        </is>
      </c>
    </row>
    <row r="22">
      <c r="A22" s="3" t="inlineStr">
        <is>
          <t>Expenses:</t>
        </is>
      </c>
      <c r="B22" s="4" t="inlineStr">
        <is>
          <t xml:space="preserve"> </t>
        </is>
      </c>
      <c r="C22" s="4" t="inlineStr">
        <is>
          <t xml:space="preserve"> </t>
        </is>
      </c>
      <c r="D22" s="4" t="inlineStr">
        <is>
          <t xml:space="preserve"> </t>
        </is>
      </c>
      <c r="E22" s="4" t="inlineStr">
        <is>
          <t xml:space="preserve"> </t>
        </is>
      </c>
    </row>
    <row r="23">
      <c r="A23" s="4" t="inlineStr">
        <is>
          <t>Property management and cost of ancillary services</t>
        </is>
      </c>
      <c r="B23" s="5" t="n">
        <v>19099</v>
      </c>
      <c r="C23" s="5" t="n">
        <v>16560</v>
      </c>
      <c r="D23" s="5" t="n">
        <v>36970</v>
      </c>
      <c r="E23" s="5" t="n">
        <v>31940</v>
      </c>
    </row>
    <row r="24">
      <c r="A24" s="4" t="inlineStr">
        <is>
          <t>Property Operations</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Rental income</t>
        </is>
      </c>
      <c r="B26" s="5" t="n">
        <v>271516</v>
      </c>
      <c r="C26" s="5" t="n">
        <v>251420</v>
      </c>
      <c r="D26" s="5" t="n">
        <v>552620</v>
      </c>
      <c r="E26" s="5" t="n">
        <v>496149</v>
      </c>
    </row>
    <row r="27">
      <c r="A27" s="4" t="inlineStr">
        <is>
          <t>Other income</t>
        </is>
      </c>
      <c r="B27" s="5" t="n">
        <v>14195</v>
      </c>
      <c r="C27" s="5" t="n">
        <v>14185</v>
      </c>
      <c r="D27" s="5" t="n">
        <v>27736</v>
      </c>
      <c r="E27" s="5" t="n">
        <v>24706</v>
      </c>
    </row>
    <row r="28">
      <c r="A28" s="4" t="inlineStr">
        <is>
          <t>Total revenues</t>
        </is>
      </c>
      <c r="B28" s="5" t="n">
        <v>320888</v>
      </c>
      <c r="C28" s="5" t="n">
        <v>297847</v>
      </c>
      <c r="D28" s="5" t="n">
        <v>646327</v>
      </c>
      <c r="E28" s="5" t="n">
        <v>578927</v>
      </c>
    </row>
    <row r="29">
      <c r="A29" s="3" t="inlineStr">
        <is>
          <t>Expenses:</t>
        </is>
      </c>
      <c r="B29" s="4" t="inlineStr">
        <is>
          <t xml:space="preserve"> </t>
        </is>
      </c>
      <c r="C29" s="4" t="inlineStr">
        <is>
          <t xml:space="preserve"> </t>
        </is>
      </c>
      <c r="D29" s="4" t="inlineStr">
        <is>
          <t xml:space="preserve"> </t>
        </is>
      </c>
      <c r="E29" s="4" t="inlineStr">
        <is>
          <t xml:space="preserve"> </t>
        </is>
      </c>
    </row>
    <row r="30">
      <c r="A30" s="4" t="inlineStr">
        <is>
          <t>Operating and maintenance</t>
        </is>
      </c>
      <c r="B30" s="5" t="n">
        <v>113081</v>
      </c>
      <c r="C30" s="5" t="n">
        <v>101351</v>
      </c>
      <c r="D30" s="5" t="n">
        <v>215671</v>
      </c>
      <c r="E30" s="5" t="n">
        <v>188981</v>
      </c>
    </row>
    <row r="31">
      <c r="A31" s="4" t="inlineStr">
        <is>
          <t>Real estate taxes</t>
        </is>
      </c>
      <c r="B31" s="5" t="n">
        <v>19182</v>
      </c>
      <c r="C31" s="5" t="n">
        <v>17896</v>
      </c>
      <c r="D31" s="5" t="n">
        <v>38639</v>
      </c>
      <c r="E31" s="5" t="n">
        <v>35746</v>
      </c>
    </row>
    <row r="32">
      <c r="A32" s="4" t="inlineStr">
        <is>
          <t>Sales and marketing, gross</t>
        </is>
      </c>
      <c r="B32" s="5" t="n">
        <v>6409</v>
      </c>
      <c r="C32" s="5" t="n">
        <v>6298</v>
      </c>
      <c r="D32" s="5" t="n">
        <v>11323</v>
      </c>
      <c r="E32" s="5" t="n">
        <v>12474</v>
      </c>
    </row>
    <row r="33">
      <c r="A33" s="4" t="inlineStr">
        <is>
          <t>Membership sales commissions, deferred, net</t>
        </is>
      </c>
      <c r="B33" s="5" t="n">
        <v>-957</v>
      </c>
      <c r="C33" s="5" t="n">
        <v>-1438</v>
      </c>
      <c r="D33" s="5" t="n">
        <v>-1540</v>
      </c>
      <c r="E33" s="5" t="n">
        <v>-2937</v>
      </c>
    </row>
    <row r="34">
      <c r="A34" s="4" t="inlineStr">
        <is>
          <t>Ancillary operating expenses</t>
        </is>
      </c>
      <c r="B34" s="5" t="n">
        <v>6008</v>
      </c>
      <c r="C34" s="5" t="n">
        <v>4744</v>
      </c>
      <c r="D34" s="5" t="n">
        <v>11027</v>
      </c>
      <c r="E34" s="5" t="n">
        <v>8379</v>
      </c>
    </row>
    <row r="35">
      <c r="A35" s="4" t="inlineStr">
        <is>
          <t>Total expenses</t>
        </is>
      </c>
      <c r="B35" s="5" t="n">
        <v>171960</v>
      </c>
      <c r="C35" s="5" t="n">
        <v>153136</v>
      </c>
      <c r="D35" s="5" t="n">
        <v>326964</v>
      </c>
      <c r="E35" s="5" t="n">
        <v>286198</v>
      </c>
    </row>
    <row r="36">
      <c r="A36" s="4" t="inlineStr">
        <is>
          <t>Income before equity in income of unconsolidated joint ventures</t>
        </is>
      </c>
      <c r="B36" s="5" t="n">
        <v>148928</v>
      </c>
      <c r="C36" s="5" t="n">
        <v>144711</v>
      </c>
      <c r="D36" s="5" t="n">
        <v>319363</v>
      </c>
      <c r="E36" s="5" t="n">
        <v>292729</v>
      </c>
    </row>
    <row r="37">
      <c r="A37" s="4" t="inlineStr">
        <is>
          <t>Property Operations | Annual membership subscription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Revenue from contract with customer</t>
        </is>
      </c>
      <c r="B39" s="5" t="n">
        <v>15592</v>
      </c>
      <c r="C39" s="5" t="n">
        <v>14267</v>
      </c>
      <c r="D39" s="5" t="n">
        <v>30749</v>
      </c>
      <c r="E39" s="5" t="n">
        <v>27921</v>
      </c>
    </row>
    <row r="40">
      <c r="A40" s="4" t="inlineStr">
        <is>
          <t>Property Operations | Membership upgrade sales current period, gross</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Revenue from contract with customer</t>
        </is>
      </c>
      <c r="B42" s="5" t="n">
        <v>9535</v>
      </c>
      <c r="C42" s="5" t="n">
        <v>9207</v>
      </c>
      <c r="D42" s="5" t="n">
        <v>16686</v>
      </c>
      <c r="E42" s="5" t="n">
        <v>19221</v>
      </c>
    </row>
    <row r="43">
      <c r="A43" s="4" t="inlineStr">
        <is>
          <t>Property Operations | Membership upgrade sales upfront payments, deferred, net</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Revenue from contract with customer</t>
        </is>
      </c>
      <c r="B45" s="5" t="n">
        <v>-6367</v>
      </c>
      <c r="C45" s="5" t="n">
        <v>-6454</v>
      </c>
      <c r="D45" s="5" t="n">
        <v>-10451</v>
      </c>
      <c r="E45" s="5" t="n">
        <v>-13881</v>
      </c>
    </row>
    <row r="46">
      <c r="A46" s="4" t="inlineStr">
        <is>
          <t>Property Operations | Ancillary services</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Revenue from contract with customer</t>
        </is>
      </c>
      <c r="B48" s="5" t="n">
        <v>16417</v>
      </c>
      <c r="C48" s="5" t="n">
        <v>15222</v>
      </c>
      <c r="D48" s="5" t="n">
        <v>28987</v>
      </c>
      <c r="E48" s="5" t="n">
        <v>24811</v>
      </c>
    </row>
    <row r="49">
      <c r="A49" s="3" t="inlineStr">
        <is>
          <t>Expenses:</t>
        </is>
      </c>
      <c r="B49" s="4" t="inlineStr">
        <is>
          <t xml:space="preserve"> </t>
        </is>
      </c>
      <c r="C49" s="4" t="inlineStr">
        <is>
          <t xml:space="preserve"> </t>
        </is>
      </c>
      <c r="D49" s="4" t="inlineStr">
        <is>
          <t xml:space="preserve"> </t>
        </is>
      </c>
      <c r="E49" s="4" t="inlineStr">
        <is>
          <t xml:space="preserve"> </t>
        </is>
      </c>
    </row>
    <row r="50">
      <c r="A50" s="4" t="inlineStr">
        <is>
          <t>Property management and cost of ancillary services</t>
        </is>
      </c>
      <c r="B50" s="5" t="n">
        <v>9138</v>
      </c>
      <c r="C50" s="5" t="n">
        <v>7725</v>
      </c>
      <c r="D50" s="5" t="n">
        <v>14874</v>
      </c>
      <c r="E50" s="5" t="n">
        <v>11615</v>
      </c>
    </row>
    <row r="51">
      <c r="A51" s="4" t="inlineStr">
        <is>
          <t>Property Operations | Property management</t>
        </is>
      </c>
      <c r="B51" s="4" t="inlineStr">
        <is>
          <t xml:space="preserve"> </t>
        </is>
      </c>
      <c r="C51" s="4" t="inlineStr">
        <is>
          <t xml:space="preserve"> </t>
        </is>
      </c>
      <c r="D51" s="4" t="inlineStr">
        <is>
          <t xml:space="preserve"> </t>
        </is>
      </c>
      <c r="E51" s="4" t="inlineStr">
        <is>
          <t xml:space="preserve"> </t>
        </is>
      </c>
    </row>
    <row r="52">
      <c r="A52" s="3" t="inlineStr">
        <is>
          <t>Expenses:</t>
        </is>
      </c>
      <c r="B52" s="4" t="inlineStr">
        <is>
          <t xml:space="preserve"> </t>
        </is>
      </c>
      <c r="C52" s="4" t="inlineStr">
        <is>
          <t xml:space="preserve"> </t>
        </is>
      </c>
      <c r="D52" s="4" t="inlineStr">
        <is>
          <t xml:space="preserve"> </t>
        </is>
      </c>
      <c r="E52" s="4" t="inlineStr">
        <is>
          <t xml:space="preserve"> </t>
        </is>
      </c>
    </row>
    <row r="53">
      <c r="A53" s="4" t="inlineStr">
        <is>
          <t>Property management and cost of ancillary services</t>
        </is>
      </c>
      <c r="B53" s="5" t="n">
        <v>19099</v>
      </c>
      <c r="C53" s="5" t="n">
        <v>16560</v>
      </c>
      <c r="D53" s="5" t="n">
        <v>36970</v>
      </c>
      <c r="E53" s="5" t="n">
        <v>31940</v>
      </c>
    </row>
    <row r="54">
      <c r="A54" s="4" t="inlineStr">
        <is>
          <t>Home Sales and Rentals Operations</t>
        </is>
      </c>
      <c r="B54" s="4" t="inlineStr">
        <is>
          <t xml:space="preserve"> </t>
        </is>
      </c>
      <c r="C54" s="4" t="inlineStr">
        <is>
          <t xml:space="preserve"> </t>
        </is>
      </c>
      <c r="D54" s="4" t="inlineStr">
        <is>
          <t xml:space="preserve"> </t>
        </is>
      </c>
      <c r="E54" s="4" t="inlineStr">
        <is>
          <t xml:space="preserve"> </t>
        </is>
      </c>
    </row>
    <row r="55">
      <c r="A55" s="3" t="inlineStr">
        <is>
          <t>Revenues:</t>
        </is>
      </c>
      <c r="B55" s="4" t="inlineStr">
        <is>
          <t xml:space="preserve"> </t>
        </is>
      </c>
      <c r="C55" s="4" t="inlineStr">
        <is>
          <t xml:space="preserve"> </t>
        </is>
      </c>
      <c r="D55" s="4" t="inlineStr">
        <is>
          <t xml:space="preserve"> </t>
        </is>
      </c>
      <c r="E55" s="4" t="inlineStr">
        <is>
          <t xml:space="preserve"> </t>
        </is>
      </c>
    </row>
    <row r="56">
      <c r="A56" s="4" t="inlineStr">
        <is>
          <t>Rental income</t>
        </is>
      </c>
      <c r="B56" s="5" t="n">
        <v>3814</v>
      </c>
      <c r="C56" s="5" t="n">
        <v>4278</v>
      </c>
      <c r="D56" s="5" t="n">
        <v>7775</v>
      </c>
      <c r="E56" s="5" t="n">
        <v>8571</v>
      </c>
    </row>
    <row r="57">
      <c r="A57" s="4" t="inlineStr">
        <is>
          <t>Total revenues</t>
        </is>
      </c>
      <c r="B57" s="5" t="n">
        <v>40078</v>
      </c>
      <c r="C57" s="5" t="n">
        <v>29293</v>
      </c>
      <c r="D57" s="5" t="n">
        <v>71178</v>
      </c>
      <c r="E57" s="5" t="n">
        <v>49238</v>
      </c>
    </row>
    <row r="58">
      <c r="A58" s="3" t="inlineStr">
        <is>
          <t>Expenses:</t>
        </is>
      </c>
      <c r="B58" s="4" t="inlineStr">
        <is>
          <t xml:space="preserve"> </t>
        </is>
      </c>
      <c r="C58" s="4" t="inlineStr">
        <is>
          <t xml:space="preserve"> </t>
        </is>
      </c>
      <c r="D58" s="4" t="inlineStr">
        <is>
          <t xml:space="preserve"> </t>
        </is>
      </c>
      <c r="E58" s="4" t="inlineStr">
        <is>
          <t xml:space="preserve"> </t>
        </is>
      </c>
    </row>
    <row r="59">
      <c r="A59" s="4" t="inlineStr">
        <is>
          <t>Operating and maintenance</t>
        </is>
      </c>
      <c r="B59" s="5" t="n">
        <v>1226</v>
      </c>
      <c r="C59" s="5" t="n">
        <v>1312</v>
      </c>
      <c r="D59" s="5" t="n">
        <v>2628</v>
      </c>
      <c r="E59" s="5" t="n">
        <v>2555</v>
      </c>
    </row>
    <row r="60">
      <c r="A60" s="4" t="inlineStr">
        <is>
          <t>Home selling expenses</t>
        </is>
      </c>
      <c r="B60" s="5" t="n">
        <v>1576</v>
      </c>
      <c r="C60" s="5" t="n">
        <v>1346</v>
      </c>
      <c r="D60" s="5" t="n">
        <v>3039</v>
      </c>
      <c r="E60" s="5" t="n">
        <v>2652</v>
      </c>
    </row>
    <row r="61">
      <c r="A61" s="4" t="inlineStr">
        <is>
          <t>Total expenses</t>
        </is>
      </c>
      <c r="B61" s="5" t="n">
        <v>34635</v>
      </c>
      <c r="C61" s="5" t="n">
        <v>26726</v>
      </c>
      <c r="D61" s="5" t="n">
        <v>62463</v>
      </c>
      <c r="E61" s="5" t="n">
        <v>44302</v>
      </c>
    </row>
    <row r="62">
      <c r="A62" s="4" t="inlineStr">
        <is>
          <t>Income before equity in income of unconsolidated joint ventures</t>
        </is>
      </c>
      <c r="B62" s="5" t="n">
        <v>5443</v>
      </c>
      <c r="C62" s="5" t="n">
        <v>2567</v>
      </c>
      <c r="D62" s="5" t="n">
        <v>8715</v>
      </c>
      <c r="E62" s="5" t="n">
        <v>4936</v>
      </c>
    </row>
    <row r="63">
      <c r="A63" s="4" t="inlineStr">
        <is>
          <t>Home Sales and Rentals Operations | Home sales And brokered resales</t>
        </is>
      </c>
      <c r="B63" s="4" t="inlineStr">
        <is>
          <t xml:space="preserve"> </t>
        </is>
      </c>
      <c r="C63" s="4" t="inlineStr">
        <is>
          <t xml:space="preserve"> </t>
        </is>
      </c>
      <c r="D63" s="4" t="inlineStr">
        <is>
          <t xml:space="preserve"> </t>
        </is>
      </c>
      <c r="E63" s="4" t="inlineStr">
        <is>
          <t xml:space="preserve"> </t>
        </is>
      </c>
    </row>
    <row r="64">
      <c r="A64" s="3" t="inlineStr">
        <is>
          <t>Revenues:</t>
        </is>
      </c>
      <c r="B64" s="4" t="inlineStr">
        <is>
          <t xml:space="preserve"> </t>
        </is>
      </c>
      <c r="C64" s="4" t="inlineStr">
        <is>
          <t xml:space="preserve"> </t>
        </is>
      </c>
      <c r="D64" s="4" t="inlineStr">
        <is>
          <t xml:space="preserve"> </t>
        </is>
      </c>
      <c r="E64" s="4" t="inlineStr">
        <is>
          <t xml:space="preserve"> </t>
        </is>
      </c>
    </row>
    <row r="65">
      <c r="A65" s="4" t="inlineStr">
        <is>
          <t>Revenue from contract with customer</t>
        </is>
      </c>
      <c r="B65" s="5" t="n">
        <v>36264</v>
      </c>
      <c r="C65" s="5" t="n">
        <v>25015</v>
      </c>
      <c r="D65" s="5" t="n">
        <v>63403</v>
      </c>
      <c r="E65" s="5" t="n">
        <v>40667</v>
      </c>
    </row>
    <row r="66">
      <c r="A66" s="3" t="inlineStr">
        <is>
          <t>Expenses:</t>
        </is>
      </c>
      <c r="B66" s="4" t="inlineStr">
        <is>
          <t xml:space="preserve"> </t>
        </is>
      </c>
      <c r="C66" s="4" t="inlineStr">
        <is>
          <t xml:space="preserve"> </t>
        </is>
      </c>
      <c r="D66" s="4" t="inlineStr">
        <is>
          <t xml:space="preserve"> </t>
        </is>
      </c>
      <c r="E66" s="4" t="inlineStr">
        <is>
          <t xml:space="preserve"> </t>
        </is>
      </c>
    </row>
    <row r="67">
      <c r="A67" s="4" t="inlineStr">
        <is>
          <t>Property management and cost of ancillary services</t>
        </is>
      </c>
      <c r="B67" s="6" t="n">
        <v>31833</v>
      </c>
      <c r="C67" s="6" t="n">
        <v>24068</v>
      </c>
      <c r="D67" s="6" t="n">
        <v>56796</v>
      </c>
      <c r="E67" s="6" t="n">
        <v>390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70" customWidth="1" min="1" max="1"/>
    <col width="13" customWidth="1" min="2" max="2"/>
    <col width="13" customWidth="1" min="3" max="3"/>
    <col width="16" customWidth="1" min="4" max="4"/>
    <col width="37" customWidth="1" min="5" max="5"/>
    <col width="48" customWidth="1" min="6" max="6"/>
    <col width="46" customWidth="1" min="7" max="7"/>
    <col width="44" customWidth="1" min="8" max="8"/>
  </cols>
  <sheetData>
    <row r="1">
      <c r="A1" s="1" t="inlineStr">
        <is>
          <t>Consolidated Statements of Changes in Equity - USD ($) $ in Thousands</t>
        </is>
      </c>
      <c r="B1" s="2" t="inlineStr">
        <is>
          <t>Total</t>
        </is>
      </c>
      <c r="C1" s="2" t="inlineStr">
        <is>
          <t>Common Stock</t>
        </is>
      </c>
      <c r="D1" s="2" t="inlineStr">
        <is>
          <t>Paid-in Capital</t>
        </is>
      </c>
      <c r="E1" s="2" t="inlineStr">
        <is>
          <t>Redeemable Perpetual Preferred Stock</t>
        </is>
      </c>
      <c r="F1" s="2" t="inlineStr">
        <is>
          <t>Distributions in Excess of Accumulated Earnings</t>
        </is>
      </c>
      <c r="G1" s="2" t="inlineStr">
        <is>
          <t>Accumulated Other Comprehensive Income (Loss)</t>
        </is>
      </c>
      <c r="H1" s="2" t="inlineStr">
        <is>
          <t>Non-controlling Interests – Common OP Units</t>
        </is>
      </c>
    </row>
    <row r="2">
      <c r="A2" s="4" t="inlineStr">
        <is>
          <t>Beginning balance at Dec. 31, 2020</t>
        </is>
      </c>
      <c r="B2" s="6" t="n">
        <v>1304755</v>
      </c>
      <c r="C2" s="6" t="n">
        <v>1813</v>
      </c>
      <c r="D2" s="6" t="n">
        <v>1411397</v>
      </c>
      <c r="E2" s="6" t="n">
        <v>0</v>
      </c>
      <c r="F2" s="6" t="n">
        <v>-179523</v>
      </c>
      <c r="G2" s="6" t="n">
        <v>0</v>
      </c>
      <c r="H2" s="6" t="n">
        <v>71068</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change of Common OP Units for Common Stock</t>
        </is>
      </c>
      <c r="B4" s="5" t="n">
        <v>0</v>
      </c>
      <c r="C4" s="4" t="inlineStr">
        <is>
          <t xml:space="preserve"> </t>
        </is>
      </c>
      <c r="D4" s="5" t="n">
        <v>58</v>
      </c>
      <c r="E4" s="4" t="inlineStr">
        <is>
          <t xml:space="preserve"> </t>
        </is>
      </c>
      <c r="F4" s="4" t="inlineStr">
        <is>
          <t xml:space="preserve"> </t>
        </is>
      </c>
      <c r="G4" s="4" t="inlineStr">
        <is>
          <t xml:space="preserve"> </t>
        </is>
      </c>
      <c r="H4" s="5" t="n">
        <v>-58</v>
      </c>
    </row>
    <row r="5">
      <c r="A5" s="4" t="inlineStr">
        <is>
          <t>Issuance of Common Stock through employee stock purchase plan</t>
        </is>
      </c>
      <c r="B5" s="5" t="n">
        <v>732</v>
      </c>
      <c r="C5" s="4" t="inlineStr">
        <is>
          <t xml:space="preserve"> </t>
        </is>
      </c>
      <c r="D5" s="5" t="n">
        <v>732</v>
      </c>
      <c r="E5" s="4" t="inlineStr">
        <is>
          <t xml:space="preserve"> </t>
        </is>
      </c>
      <c r="F5" s="4" t="inlineStr">
        <is>
          <t xml:space="preserve"> </t>
        </is>
      </c>
      <c r="G5" s="4" t="inlineStr">
        <is>
          <t xml:space="preserve"> </t>
        </is>
      </c>
      <c r="H5" s="4" t="inlineStr">
        <is>
          <t xml:space="preserve"> </t>
        </is>
      </c>
    </row>
    <row r="6">
      <c r="A6" s="4" t="inlineStr">
        <is>
          <t>Compensation expenses related to restricted stock and stock options</t>
        </is>
      </c>
      <c r="B6" s="5" t="n">
        <v>2556</v>
      </c>
      <c r="C6" s="4" t="inlineStr">
        <is>
          <t xml:space="preserve"> </t>
        </is>
      </c>
      <c r="D6" s="5" t="n">
        <v>2556</v>
      </c>
      <c r="E6" s="4" t="inlineStr">
        <is>
          <t xml:space="preserve"> </t>
        </is>
      </c>
      <c r="F6" s="4" t="inlineStr">
        <is>
          <t xml:space="preserve"> </t>
        </is>
      </c>
      <c r="G6" s="4" t="inlineStr">
        <is>
          <t xml:space="preserve"> </t>
        </is>
      </c>
      <c r="H6" s="4" t="inlineStr">
        <is>
          <t xml:space="preserve"> </t>
        </is>
      </c>
    </row>
    <row r="7">
      <c r="A7" s="4" t="inlineStr">
        <is>
          <t>Repurchase of Common Stock or Common OP Units</t>
        </is>
      </c>
      <c r="B7" s="5" t="n">
        <v>-2814</v>
      </c>
      <c r="C7" s="4" t="inlineStr">
        <is>
          <t xml:space="preserve"> </t>
        </is>
      </c>
      <c r="D7" s="5" t="n">
        <v>-2814</v>
      </c>
      <c r="E7" s="4" t="inlineStr">
        <is>
          <t xml:space="preserve"> </t>
        </is>
      </c>
      <c r="F7" s="4" t="inlineStr">
        <is>
          <t xml:space="preserve"> </t>
        </is>
      </c>
      <c r="G7" s="4" t="inlineStr">
        <is>
          <t xml:space="preserve"> </t>
        </is>
      </c>
      <c r="H7" s="4" t="inlineStr">
        <is>
          <t xml:space="preserve"> </t>
        </is>
      </c>
    </row>
    <row r="8">
      <c r="A8" s="4" t="inlineStr">
        <is>
          <t>Adjustment for fair market value of swap</t>
        </is>
      </c>
      <c r="B8" s="5" t="n">
        <v>129</v>
      </c>
      <c r="C8" s="4" t="inlineStr">
        <is>
          <t xml:space="preserve"> </t>
        </is>
      </c>
      <c r="D8" s="4" t="inlineStr">
        <is>
          <t xml:space="preserve"> </t>
        </is>
      </c>
      <c r="E8" s="4" t="inlineStr">
        <is>
          <t xml:space="preserve"> </t>
        </is>
      </c>
      <c r="F8" s="4" t="inlineStr">
        <is>
          <t xml:space="preserve"> </t>
        </is>
      </c>
      <c r="G8" s="5" t="n">
        <v>129</v>
      </c>
      <c r="H8" s="4" t="inlineStr">
        <is>
          <t xml:space="preserve"> </t>
        </is>
      </c>
    </row>
    <row r="9">
      <c r="A9" s="4" t="inlineStr">
        <is>
          <t>Consolidated net income</t>
        </is>
      </c>
      <c r="B9" s="5" t="n">
        <v>68987</v>
      </c>
      <c r="C9" s="4" t="inlineStr">
        <is>
          <t xml:space="preserve"> </t>
        </is>
      </c>
      <c r="D9" s="4" t="inlineStr">
        <is>
          <t xml:space="preserve"> </t>
        </is>
      </c>
      <c r="E9" s="4" t="inlineStr">
        <is>
          <t xml:space="preserve"> </t>
        </is>
      </c>
      <c r="F9" s="5" t="n">
        <v>65240</v>
      </c>
      <c r="G9" s="4" t="inlineStr">
        <is>
          <t xml:space="preserve"> </t>
        </is>
      </c>
      <c r="H9" s="5" t="n">
        <v>3747</v>
      </c>
    </row>
    <row r="10">
      <c r="A10" s="4" t="inlineStr">
        <is>
          <t>Distributions</t>
        </is>
      </c>
      <c r="B10" s="5" t="n">
        <v>-69883</v>
      </c>
      <c r="C10" s="4" t="inlineStr">
        <is>
          <t xml:space="preserve"> </t>
        </is>
      </c>
      <c r="D10" s="4" t="inlineStr">
        <is>
          <t xml:space="preserve"> </t>
        </is>
      </c>
      <c r="E10" s="4" t="inlineStr">
        <is>
          <t xml:space="preserve"> </t>
        </is>
      </c>
      <c r="F10" s="5" t="n">
        <v>-66087</v>
      </c>
      <c r="G10" s="4" t="inlineStr">
        <is>
          <t xml:space="preserve"> </t>
        </is>
      </c>
      <c r="H10" s="5" t="n">
        <v>-3796</v>
      </c>
    </row>
    <row r="11">
      <c r="A11" s="4" t="inlineStr">
        <is>
          <t>Other</t>
        </is>
      </c>
      <c r="B11" s="5" t="n">
        <v>-116</v>
      </c>
      <c r="C11" s="4" t="inlineStr">
        <is>
          <t xml:space="preserve"> </t>
        </is>
      </c>
      <c r="D11" s="5" t="n">
        <v>-116</v>
      </c>
      <c r="E11" s="4" t="inlineStr">
        <is>
          <t xml:space="preserve"> </t>
        </is>
      </c>
      <c r="F11" s="4" t="inlineStr">
        <is>
          <t xml:space="preserve"> </t>
        </is>
      </c>
      <c r="G11" s="4" t="inlineStr">
        <is>
          <t xml:space="preserve"> </t>
        </is>
      </c>
      <c r="H11" s="4" t="inlineStr">
        <is>
          <t xml:space="preserve"> </t>
        </is>
      </c>
    </row>
    <row r="12">
      <c r="A12" s="4" t="inlineStr">
        <is>
          <t>Ending balance at Mar. 31, 2021</t>
        </is>
      </c>
      <c r="B12" s="5" t="n">
        <v>1304346</v>
      </c>
      <c r="C12" s="5" t="n">
        <v>1813</v>
      </c>
      <c r="D12" s="5" t="n">
        <v>1411813</v>
      </c>
      <c r="E12" s="5" t="n">
        <v>0</v>
      </c>
      <c r="F12" s="5" t="n">
        <v>-180370</v>
      </c>
      <c r="G12" s="5" t="n">
        <v>129</v>
      </c>
      <c r="H12" s="5" t="n">
        <v>70961</v>
      </c>
    </row>
    <row r="13">
      <c r="A13" s="4" t="inlineStr">
        <is>
          <t>Beginning balance at Dec. 31, 2020</t>
        </is>
      </c>
      <c r="B13" s="5" t="n">
        <v>1304755</v>
      </c>
      <c r="C13" s="5" t="n">
        <v>1813</v>
      </c>
      <c r="D13" s="5" t="n">
        <v>1411397</v>
      </c>
      <c r="E13" s="5" t="n">
        <v>0</v>
      </c>
      <c r="F13" s="5" t="n">
        <v>-179523</v>
      </c>
      <c r="G13" s="5" t="n">
        <v>0</v>
      </c>
      <c r="H13" s="5" t="n">
        <v>71068</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djustment for fair market value of swap</t>
        </is>
      </c>
      <c r="B15" s="5" t="n">
        <v>23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Jun. 30, 2021</t>
        </is>
      </c>
      <c r="B16" s="5" t="n">
        <v>1301991</v>
      </c>
      <c r="C16" s="5" t="n">
        <v>1827</v>
      </c>
      <c r="D16" s="5" t="n">
        <v>1424350</v>
      </c>
      <c r="E16" s="5" t="n">
        <v>0</v>
      </c>
      <c r="F16" s="5" t="n">
        <v>-185930</v>
      </c>
      <c r="G16" s="5" t="n">
        <v>239</v>
      </c>
      <c r="H16" s="5" t="n">
        <v>61505</v>
      </c>
    </row>
    <row r="17">
      <c r="A17" s="4" t="inlineStr">
        <is>
          <t>Beginning balance at Mar. 31, 2021</t>
        </is>
      </c>
      <c r="B17" s="5" t="n">
        <v>1304346</v>
      </c>
      <c r="C17" s="5" t="n">
        <v>1813</v>
      </c>
      <c r="D17" s="5" t="n">
        <v>1411813</v>
      </c>
      <c r="E17" s="5" t="n">
        <v>0</v>
      </c>
      <c r="F17" s="5" t="n">
        <v>-180370</v>
      </c>
      <c r="G17" s="5" t="n">
        <v>129</v>
      </c>
      <c r="H17" s="5" t="n">
        <v>70961</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change of Common OP Units for Common Stock</t>
        </is>
      </c>
      <c r="B19" s="5" t="n">
        <v>0</v>
      </c>
      <c r="C19" s="5" t="n">
        <v>14</v>
      </c>
      <c r="D19" s="5" t="n">
        <v>9310</v>
      </c>
      <c r="E19" s="4" t="inlineStr">
        <is>
          <t xml:space="preserve"> </t>
        </is>
      </c>
      <c r="F19" s="4" t="inlineStr">
        <is>
          <t xml:space="preserve"> </t>
        </is>
      </c>
      <c r="G19" s="4" t="inlineStr">
        <is>
          <t xml:space="preserve"> </t>
        </is>
      </c>
      <c r="H19" s="5" t="n">
        <v>-9324</v>
      </c>
    </row>
    <row r="20">
      <c r="A20" s="4" t="inlineStr">
        <is>
          <t>Issuance of Common Stock through employee stock purchase plan</t>
        </is>
      </c>
      <c r="B20" s="5" t="n">
        <v>605</v>
      </c>
      <c r="C20" s="4" t="inlineStr">
        <is>
          <t xml:space="preserve"> </t>
        </is>
      </c>
      <c r="D20" s="5" t="n">
        <v>605</v>
      </c>
      <c r="E20" s="4" t="inlineStr">
        <is>
          <t xml:space="preserve"> </t>
        </is>
      </c>
      <c r="F20" s="4" t="inlineStr">
        <is>
          <t xml:space="preserve"> </t>
        </is>
      </c>
      <c r="G20" s="4" t="inlineStr">
        <is>
          <t xml:space="preserve"> </t>
        </is>
      </c>
      <c r="H20" s="4" t="inlineStr">
        <is>
          <t xml:space="preserve"> </t>
        </is>
      </c>
    </row>
    <row r="21">
      <c r="A21" s="4" t="inlineStr">
        <is>
          <t>Compensation expenses related to restricted stock and stock options</t>
        </is>
      </c>
      <c r="B21" s="5" t="n">
        <v>2821</v>
      </c>
      <c r="C21" s="4" t="inlineStr">
        <is>
          <t xml:space="preserve"> </t>
        </is>
      </c>
      <c r="D21" s="5" t="n">
        <v>2821</v>
      </c>
      <c r="E21" s="4" t="inlineStr">
        <is>
          <t xml:space="preserve"> </t>
        </is>
      </c>
      <c r="F21" s="4" t="inlineStr">
        <is>
          <t xml:space="preserve"> </t>
        </is>
      </c>
      <c r="G21" s="4" t="inlineStr">
        <is>
          <t xml:space="preserve"> </t>
        </is>
      </c>
      <c r="H21" s="4" t="inlineStr">
        <is>
          <t xml:space="preserve"> </t>
        </is>
      </c>
    </row>
    <row r="22">
      <c r="A22" s="4" t="inlineStr">
        <is>
          <t>Adjustment for Common OP Unitholders in the Operating Partnership</t>
        </is>
      </c>
      <c r="B22" s="5" t="n">
        <v>0</v>
      </c>
      <c r="C22" s="4" t="inlineStr">
        <is>
          <t xml:space="preserve"> </t>
        </is>
      </c>
      <c r="D22" s="5" t="n">
        <v>-143</v>
      </c>
      <c r="E22" s="4" t="inlineStr">
        <is>
          <t xml:space="preserve"> </t>
        </is>
      </c>
      <c r="F22" s="4" t="inlineStr">
        <is>
          <t xml:space="preserve"> </t>
        </is>
      </c>
      <c r="G22" s="4" t="inlineStr">
        <is>
          <t xml:space="preserve"> </t>
        </is>
      </c>
      <c r="H22" s="5" t="n">
        <v>143</v>
      </c>
    </row>
    <row r="23">
      <c r="A23" s="4" t="inlineStr">
        <is>
          <t>Adjustment for fair market value of swap</t>
        </is>
      </c>
      <c r="B23" s="5" t="n">
        <v>110</v>
      </c>
      <c r="C23" s="4" t="inlineStr">
        <is>
          <t xml:space="preserve"> </t>
        </is>
      </c>
      <c r="D23" s="4" t="inlineStr">
        <is>
          <t xml:space="preserve"> </t>
        </is>
      </c>
      <c r="E23" s="4" t="inlineStr">
        <is>
          <t xml:space="preserve"> </t>
        </is>
      </c>
      <c r="F23" s="4" t="inlineStr">
        <is>
          <t xml:space="preserve"> </t>
        </is>
      </c>
      <c r="G23" s="5" t="n">
        <v>110</v>
      </c>
      <c r="H23" s="4" t="inlineStr">
        <is>
          <t xml:space="preserve"> </t>
        </is>
      </c>
    </row>
    <row r="24">
      <c r="A24" s="4" t="inlineStr">
        <is>
          <t>Consolidated net income</t>
        </is>
      </c>
      <c r="B24" s="5" t="n">
        <v>64080</v>
      </c>
      <c r="C24" s="4" t="inlineStr">
        <is>
          <t xml:space="preserve"> </t>
        </is>
      </c>
      <c r="D24" s="4" t="inlineStr">
        <is>
          <t xml:space="preserve"> </t>
        </is>
      </c>
      <c r="E24" s="5" t="n">
        <v>8</v>
      </c>
      <c r="F24" s="5" t="n">
        <v>61051</v>
      </c>
      <c r="G24" s="4" t="inlineStr">
        <is>
          <t xml:space="preserve"> </t>
        </is>
      </c>
      <c r="H24" s="5" t="n">
        <v>3021</v>
      </c>
    </row>
    <row r="25">
      <c r="A25" s="4" t="inlineStr">
        <is>
          <t>Distributions</t>
        </is>
      </c>
      <c r="B25" s="5" t="n">
        <v>-69915</v>
      </c>
      <c r="C25" s="4" t="inlineStr">
        <is>
          <t xml:space="preserve"> </t>
        </is>
      </c>
      <c r="D25" s="4" t="inlineStr">
        <is>
          <t xml:space="preserve"> </t>
        </is>
      </c>
      <c r="E25" s="5" t="n">
        <v>-8</v>
      </c>
      <c r="F25" s="5" t="n">
        <v>-66611</v>
      </c>
      <c r="G25" s="4" t="inlineStr">
        <is>
          <t xml:space="preserve"> </t>
        </is>
      </c>
      <c r="H25" s="5" t="n">
        <v>-3296</v>
      </c>
    </row>
    <row r="26">
      <c r="A26" s="4" t="inlineStr">
        <is>
          <t>Other</t>
        </is>
      </c>
      <c r="B26" s="5" t="n">
        <v>-56</v>
      </c>
      <c r="C26" s="4" t="inlineStr">
        <is>
          <t xml:space="preserve"> </t>
        </is>
      </c>
      <c r="D26" s="5" t="n">
        <v>-56</v>
      </c>
      <c r="E26" s="4" t="inlineStr">
        <is>
          <t xml:space="preserve"> </t>
        </is>
      </c>
      <c r="F26" s="4" t="inlineStr">
        <is>
          <t xml:space="preserve"> </t>
        </is>
      </c>
      <c r="G26" s="4" t="inlineStr">
        <is>
          <t xml:space="preserve"> </t>
        </is>
      </c>
      <c r="H26" s="4" t="inlineStr">
        <is>
          <t xml:space="preserve"> </t>
        </is>
      </c>
    </row>
    <row r="27">
      <c r="A27" s="4" t="inlineStr">
        <is>
          <t>Ending balance at Jun. 30, 2021</t>
        </is>
      </c>
      <c r="B27" s="5" t="n">
        <v>1301991</v>
      </c>
      <c r="C27" s="5" t="n">
        <v>1827</v>
      </c>
      <c r="D27" s="5" t="n">
        <v>1424350</v>
      </c>
      <c r="E27" s="5" t="n">
        <v>0</v>
      </c>
      <c r="F27" s="5" t="n">
        <v>-185930</v>
      </c>
      <c r="G27" s="5" t="n">
        <v>239</v>
      </c>
      <c r="H27" s="5" t="n">
        <v>61505</v>
      </c>
    </row>
    <row r="28">
      <c r="A28" s="4" t="inlineStr">
        <is>
          <t>Beginning balance at Dec. 31, 2021</t>
        </is>
      </c>
      <c r="B28" s="5" t="n">
        <v>1486171</v>
      </c>
      <c r="C28" s="5" t="n">
        <v>1913</v>
      </c>
      <c r="D28" s="5" t="n">
        <v>1593362</v>
      </c>
      <c r="E28" s="5" t="n">
        <v>0</v>
      </c>
      <c r="F28" s="5" t="n">
        <v>-183689</v>
      </c>
      <c r="G28" s="5" t="n">
        <v>3524</v>
      </c>
      <c r="H28" s="5" t="n">
        <v>71061</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change of Common OP Units for Common Stock</t>
        </is>
      </c>
      <c r="B30" s="5" t="n">
        <v>0</v>
      </c>
      <c r="C30" s="4" t="inlineStr">
        <is>
          <t xml:space="preserve"> </t>
        </is>
      </c>
      <c r="D30" s="5" t="n">
        <v>67</v>
      </c>
      <c r="E30" s="4" t="inlineStr">
        <is>
          <t xml:space="preserve"> </t>
        </is>
      </c>
      <c r="F30" s="4" t="inlineStr">
        <is>
          <t xml:space="preserve"> </t>
        </is>
      </c>
      <c r="G30" s="4" t="inlineStr">
        <is>
          <t xml:space="preserve"> </t>
        </is>
      </c>
      <c r="H30" s="5" t="n">
        <v>-67</v>
      </c>
    </row>
    <row r="31">
      <c r="A31" s="4" t="inlineStr">
        <is>
          <t>Issuance of Common Stock through employee stock purchase plan</t>
        </is>
      </c>
      <c r="B31" s="5" t="n">
        <v>513</v>
      </c>
      <c r="C31" s="4" t="inlineStr">
        <is>
          <t xml:space="preserve"> </t>
        </is>
      </c>
      <c r="D31" s="5" t="n">
        <v>513</v>
      </c>
      <c r="E31" s="4" t="inlineStr">
        <is>
          <t xml:space="preserve"> </t>
        </is>
      </c>
      <c r="F31" s="4" t="inlineStr">
        <is>
          <t xml:space="preserve"> </t>
        </is>
      </c>
      <c r="G31" s="4" t="inlineStr">
        <is>
          <t xml:space="preserve"> </t>
        </is>
      </c>
      <c r="H31" s="4" t="inlineStr">
        <is>
          <t xml:space="preserve"> </t>
        </is>
      </c>
    </row>
    <row r="32">
      <c r="A32" s="4" t="inlineStr">
        <is>
          <t>Issuance of Common Stock</t>
        </is>
      </c>
      <c r="B32" s="5" t="n">
        <v>28370</v>
      </c>
      <c r="C32" s="5" t="n">
        <v>3</v>
      </c>
      <c r="D32" s="5" t="n">
        <v>28367</v>
      </c>
      <c r="E32" s="4" t="inlineStr">
        <is>
          <t xml:space="preserve"> </t>
        </is>
      </c>
      <c r="F32" s="4" t="inlineStr">
        <is>
          <t xml:space="preserve"> </t>
        </is>
      </c>
      <c r="G32" s="4" t="inlineStr">
        <is>
          <t xml:space="preserve"> </t>
        </is>
      </c>
      <c r="H32" s="4" t="inlineStr">
        <is>
          <t xml:space="preserve"> </t>
        </is>
      </c>
    </row>
    <row r="33">
      <c r="A33" s="4" t="inlineStr">
        <is>
          <t>Compensation expenses related to restricted stock and stock options</t>
        </is>
      </c>
      <c r="B33" s="5" t="n">
        <v>2590</v>
      </c>
      <c r="C33" s="4" t="inlineStr">
        <is>
          <t xml:space="preserve"> </t>
        </is>
      </c>
      <c r="D33" s="5" t="n">
        <v>2590</v>
      </c>
      <c r="E33" s="4" t="inlineStr">
        <is>
          <t xml:space="preserve"> </t>
        </is>
      </c>
      <c r="F33" s="4" t="inlineStr">
        <is>
          <t xml:space="preserve"> </t>
        </is>
      </c>
      <c r="G33" s="4" t="inlineStr">
        <is>
          <t xml:space="preserve"> </t>
        </is>
      </c>
      <c r="H33" s="4" t="inlineStr">
        <is>
          <t xml:space="preserve"> </t>
        </is>
      </c>
    </row>
    <row r="34">
      <c r="A34" s="4" t="inlineStr">
        <is>
          <t>Repurchase of Common Stock or Common OP Units</t>
        </is>
      </c>
      <c r="B34" s="5" t="n">
        <v>-3449</v>
      </c>
      <c r="C34" s="4" t="inlineStr">
        <is>
          <t xml:space="preserve"> </t>
        </is>
      </c>
      <c r="D34" s="5" t="n">
        <v>-3449</v>
      </c>
      <c r="E34" s="4" t="inlineStr">
        <is>
          <t xml:space="preserve"> </t>
        </is>
      </c>
      <c r="F34" s="4" t="inlineStr">
        <is>
          <t xml:space="preserve"> </t>
        </is>
      </c>
      <c r="G34" s="4" t="inlineStr">
        <is>
          <t xml:space="preserve"> </t>
        </is>
      </c>
      <c r="H34" s="4" t="inlineStr">
        <is>
          <t xml:space="preserve"> </t>
        </is>
      </c>
    </row>
    <row r="35">
      <c r="A35" s="4" t="inlineStr">
        <is>
          <t>Adjustment for Common OP Unitholders in the Operating Partnership</t>
        </is>
      </c>
      <c r="B35" s="5" t="n">
        <v>0</v>
      </c>
      <c r="C35" s="4" t="inlineStr">
        <is>
          <t xml:space="preserve"> </t>
        </is>
      </c>
      <c r="D35" s="5" t="n">
        <v>-1641</v>
      </c>
      <c r="E35" s="4" t="inlineStr">
        <is>
          <t xml:space="preserve"> </t>
        </is>
      </c>
      <c r="F35" s="4" t="inlineStr">
        <is>
          <t xml:space="preserve"> </t>
        </is>
      </c>
      <c r="G35" s="4" t="inlineStr">
        <is>
          <t xml:space="preserve"> </t>
        </is>
      </c>
      <c r="H35" s="5" t="n">
        <v>1641</v>
      </c>
    </row>
    <row r="36">
      <c r="A36" s="4" t="inlineStr">
        <is>
          <t>Adjustment for fair market value of swap</t>
        </is>
      </c>
      <c r="B36" s="5" t="n">
        <v>9924</v>
      </c>
      <c r="C36" s="4" t="inlineStr">
        <is>
          <t xml:space="preserve"> </t>
        </is>
      </c>
      <c r="D36" s="4" t="inlineStr">
        <is>
          <t xml:space="preserve"> </t>
        </is>
      </c>
      <c r="E36" s="4" t="inlineStr">
        <is>
          <t xml:space="preserve"> </t>
        </is>
      </c>
      <c r="F36" s="4" t="inlineStr">
        <is>
          <t xml:space="preserve"> </t>
        </is>
      </c>
      <c r="G36" s="5" t="n">
        <v>9924</v>
      </c>
      <c r="H36" s="4" t="inlineStr">
        <is>
          <t xml:space="preserve"> </t>
        </is>
      </c>
    </row>
    <row r="37">
      <c r="A37" s="4" t="inlineStr">
        <is>
          <t>Consolidated net income</t>
        </is>
      </c>
      <c r="B37" s="5" t="n">
        <v>87050</v>
      </c>
      <c r="C37" s="4" t="inlineStr">
        <is>
          <t xml:space="preserve"> </t>
        </is>
      </c>
      <c r="D37" s="4" t="inlineStr">
        <is>
          <t xml:space="preserve"> </t>
        </is>
      </c>
      <c r="E37" s="4" t="inlineStr">
        <is>
          <t xml:space="preserve"> </t>
        </is>
      </c>
      <c r="F37" s="5" t="n">
        <v>82906</v>
      </c>
      <c r="G37" s="4" t="inlineStr">
        <is>
          <t xml:space="preserve"> </t>
        </is>
      </c>
      <c r="H37" s="5" t="n">
        <v>4144</v>
      </c>
    </row>
    <row r="38">
      <c r="A38" s="4" t="inlineStr">
        <is>
          <t>Distributions</t>
        </is>
      </c>
      <c r="B38" s="5" t="n">
        <v>-80187</v>
      </c>
      <c r="C38" s="4" t="inlineStr">
        <is>
          <t xml:space="preserve"> </t>
        </is>
      </c>
      <c r="D38" s="4" t="inlineStr">
        <is>
          <t xml:space="preserve"> </t>
        </is>
      </c>
      <c r="E38" s="4" t="inlineStr">
        <is>
          <t xml:space="preserve"> </t>
        </is>
      </c>
      <c r="F38" s="5" t="n">
        <v>-76375</v>
      </c>
      <c r="G38" s="4" t="inlineStr">
        <is>
          <t xml:space="preserve"> </t>
        </is>
      </c>
      <c r="H38" s="5" t="n">
        <v>-3812</v>
      </c>
    </row>
    <row r="39">
      <c r="A39" s="4" t="inlineStr">
        <is>
          <t>Other</t>
        </is>
      </c>
      <c r="B39" s="5" t="n">
        <v>-645</v>
      </c>
      <c r="C39" s="4" t="inlineStr">
        <is>
          <t xml:space="preserve"> </t>
        </is>
      </c>
      <c r="D39" s="5" t="n">
        <v>-645</v>
      </c>
      <c r="E39" s="4" t="inlineStr">
        <is>
          <t xml:space="preserve"> </t>
        </is>
      </c>
      <c r="F39" s="4" t="inlineStr">
        <is>
          <t xml:space="preserve"> </t>
        </is>
      </c>
      <c r="G39" s="4" t="inlineStr">
        <is>
          <t xml:space="preserve"> </t>
        </is>
      </c>
      <c r="H39" s="4" t="inlineStr">
        <is>
          <t xml:space="preserve"> </t>
        </is>
      </c>
    </row>
    <row r="40">
      <c r="A40" s="4" t="inlineStr">
        <is>
          <t>Ending balance at Mar. 31, 2022</t>
        </is>
      </c>
      <c r="B40" s="5" t="n">
        <v>1530337</v>
      </c>
      <c r="C40" s="5" t="n">
        <v>1916</v>
      </c>
      <c r="D40" s="5" t="n">
        <v>1619164</v>
      </c>
      <c r="E40" s="5" t="n">
        <v>0</v>
      </c>
      <c r="F40" s="5" t="n">
        <v>-177158</v>
      </c>
      <c r="G40" s="5" t="n">
        <v>13448</v>
      </c>
      <c r="H40" s="5" t="n">
        <v>72967</v>
      </c>
    </row>
    <row r="41">
      <c r="A41" s="4" t="inlineStr">
        <is>
          <t>Beginning balance at Dec. 31, 2021</t>
        </is>
      </c>
      <c r="B41" s="5" t="n">
        <v>1486171</v>
      </c>
      <c r="C41" s="5" t="n">
        <v>1913</v>
      </c>
      <c r="D41" s="5" t="n">
        <v>1593362</v>
      </c>
      <c r="E41" s="5" t="n">
        <v>0</v>
      </c>
      <c r="F41" s="5" t="n">
        <v>-183689</v>
      </c>
      <c r="G41" s="5" t="n">
        <v>3524</v>
      </c>
      <c r="H41" s="5" t="n">
        <v>71061</v>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djustment for fair market value of swap</t>
        </is>
      </c>
      <c r="B43" s="5" t="n">
        <v>1271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nding balance at Jun. 30, 2022</t>
        </is>
      </c>
      <c r="B44" s="5" t="n">
        <v>1521736</v>
      </c>
      <c r="C44" s="5" t="n">
        <v>1916</v>
      </c>
      <c r="D44" s="5" t="n">
        <v>1622876</v>
      </c>
      <c r="E44" s="5" t="n">
        <v>0</v>
      </c>
      <c r="F44" s="5" t="n">
        <v>-191828</v>
      </c>
      <c r="G44" s="5" t="n">
        <v>16241</v>
      </c>
      <c r="H44" s="5" t="n">
        <v>72531</v>
      </c>
    </row>
    <row r="45">
      <c r="A45" s="4" t="inlineStr">
        <is>
          <t>Beginning balance at Mar. 31, 2022</t>
        </is>
      </c>
      <c r="B45" s="5" t="n">
        <v>1530337</v>
      </c>
      <c r="C45" s="5" t="n">
        <v>1916</v>
      </c>
      <c r="D45" s="5" t="n">
        <v>1619164</v>
      </c>
      <c r="E45" s="5" t="n">
        <v>0</v>
      </c>
      <c r="F45" s="5" t="n">
        <v>-177158</v>
      </c>
      <c r="G45" s="5" t="n">
        <v>13448</v>
      </c>
      <c r="H45" s="5" t="n">
        <v>72967</v>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ssuance of Common Stock through employee stock purchase plan</t>
        </is>
      </c>
      <c r="B47" s="5" t="n">
        <v>1388</v>
      </c>
      <c r="C47" s="4" t="inlineStr">
        <is>
          <t xml:space="preserve"> </t>
        </is>
      </c>
      <c r="D47" s="5" t="n">
        <v>1388</v>
      </c>
      <c r="E47" s="4" t="inlineStr">
        <is>
          <t xml:space="preserve"> </t>
        </is>
      </c>
      <c r="F47" s="4" t="inlineStr">
        <is>
          <t xml:space="preserve"> </t>
        </is>
      </c>
      <c r="G47" s="4" t="inlineStr">
        <is>
          <t xml:space="preserve"> </t>
        </is>
      </c>
      <c r="H47" s="4" t="inlineStr">
        <is>
          <t xml:space="preserve"> </t>
        </is>
      </c>
    </row>
    <row r="48">
      <c r="A48" s="4" t="inlineStr">
        <is>
          <t>Compensation expenses related to restricted stock and stock options</t>
        </is>
      </c>
      <c r="B48" s="5" t="n">
        <v>2681</v>
      </c>
      <c r="C48" s="4" t="inlineStr">
        <is>
          <t xml:space="preserve"> </t>
        </is>
      </c>
      <c r="D48" s="5" t="n">
        <v>2681</v>
      </c>
      <c r="E48" s="4" t="inlineStr">
        <is>
          <t xml:space="preserve"> </t>
        </is>
      </c>
      <c r="F48" s="4" t="inlineStr">
        <is>
          <t xml:space="preserve"> </t>
        </is>
      </c>
      <c r="G48" s="4" t="inlineStr">
        <is>
          <t xml:space="preserve"> </t>
        </is>
      </c>
      <c r="H48" s="4" t="inlineStr">
        <is>
          <t xml:space="preserve"> </t>
        </is>
      </c>
    </row>
    <row r="49">
      <c r="A49" s="4" t="inlineStr">
        <is>
          <t>Adjustment for Common OP Unitholders in the Operating Partnership</t>
        </is>
      </c>
      <c r="B49" s="5" t="n">
        <v>0</v>
      </c>
      <c r="C49" s="4" t="inlineStr">
        <is>
          <t xml:space="preserve"> </t>
        </is>
      </c>
      <c r="D49" s="5" t="n">
        <v>-303</v>
      </c>
      <c r="E49" s="4" t="inlineStr">
        <is>
          <t xml:space="preserve"> </t>
        </is>
      </c>
      <c r="F49" s="4" t="inlineStr">
        <is>
          <t xml:space="preserve"> </t>
        </is>
      </c>
      <c r="G49" s="4" t="inlineStr">
        <is>
          <t xml:space="preserve"> </t>
        </is>
      </c>
      <c r="H49" s="5" t="n">
        <v>303</v>
      </c>
    </row>
    <row r="50">
      <c r="A50" s="4" t="inlineStr">
        <is>
          <t>Adjustment for fair market value of swap</t>
        </is>
      </c>
      <c r="B50" s="5" t="n">
        <v>2793</v>
      </c>
      <c r="C50" s="4" t="inlineStr">
        <is>
          <t xml:space="preserve"> </t>
        </is>
      </c>
      <c r="D50" s="4" t="inlineStr">
        <is>
          <t xml:space="preserve"> </t>
        </is>
      </c>
      <c r="E50" s="4" t="inlineStr">
        <is>
          <t xml:space="preserve"> </t>
        </is>
      </c>
      <c r="F50" s="4" t="inlineStr">
        <is>
          <t xml:space="preserve"> </t>
        </is>
      </c>
      <c r="G50" s="5" t="n">
        <v>2793</v>
      </c>
      <c r="H50" s="4" t="inlineStr">
        <is>
          <t xml:space="preserve"> </t>
        </is>
      </c>
    </row>
    <row r="51">
      <c r="A51" s="4" t="inlineStr">
        <is>
          <t>Consolidated net income</t>
        </is>
      </c>
      <c r="B51" s="5" t="n">
        <v>64590</v>
      </c>
      <c r="C51" s="4" t="inlineStr">
        <is>
          <t xml:space="preserve"> </t>
        </is>
      </c>
      <c r="D51" s="4" t="inlineStr">
        <is>
          <t xml:space="preserve"> </t>
        </is>
      </c>
      <c r="E51" s="5" t="n">
        <v>8</v>
      </c>
      <c r="F51" s="5" t="n">
        <v>61509</v>
      </c>
      <c r="G51" s="4" t="inlineStr">
        <is>
          <t xml:space="preserve"> </t>
        </is>
      </c>
      <c r="H51" s="5" t="n">
        <v>3073</v>
      </c>
    </row>
    <row r="52">
      <c r="A52" s="4" t="inlineStr">
        <is>
          <t>Distributions</t>
        </is>
      </c>
      <c r="B52" s="5" t="n">
        <v>-79999</v>
      </c>
      <c r="C52" s="4" t="inlineStr">
        <is>
          <t xml:space="preserve"> </t>
        </is>
      </c>
      <c r="D52" s="4" t="inlineStr">
        <is>
          <t xml:space="preserve"> </t>
        </is>
      </c>
      <c r="E52" s="5" t="n">
        <v>-8</v>
      </c>
      <c r="F52" s="5" t="n">
        <v>-76179</v>
      </c>
      <c r="G52" s="4" t="inlineStr">
        <is>
          <t xml:space="preserve"> </t>
        </is>
      </c>
      <c r="H52" s="5" t="n">
        <v>-3812</v>
      </c>
    </row>
    <row r="53">
      <c r="A53" s="4" t="inlineStr">
        <is>
          <t>Other</t>
        </is>
      </c>
      <c r="B53" s="5" t="n">
        <v>-54</v>
      </c>
      <c r="C53" s="4" t="inlineStr">
        <is>
          <t xml:space="preserve"> </t>
        </is>
      </c>
      <c r="D53" s="5" t="n">
        <v>-54</v>
      </c>
      <c r="E53" s="4" t="inlineStr">
        <is>
          <t xml:space="preserve"> </t>
        </is>
      </c>
      <c r="F53" s="4" t="inlineStr">
        <is>
          <t xml:space="preserve"> </t>
        </is>
      </c>
      <c r="G53" s="4" t="inlineStr">
        <is>
          <t xml:space="preserve"> </t>
        </is>
      </c>
      <c r="H53" s="4" t="inlineStr">
        <is>
          <t xml:space="preserve"> </t>
        </is>
      </c>
    </row>
    <row r="54">
      <c r="A54" s="4" t="inlineStr">
        <is>
          <t>Ending balance at Jun. 30, 2022</t>
        </is>
      </c>
      <c r="B54" s="6" t="n">
        <v>1521736</v>
      </c>
      <c r="C54" s="6" t="n">
        <v>1916</v>
      </c>
      <c r="D54" s="6" t="n">
        <v>1622876</v>
      </c>
      <c r="E54" s="6" t="n">
        <v>0</v>
      </c>
      <c r="F54" s="6" t="n">
        <v>-191828</v>
      </c>
      <c r="G54" s="6" t="n">
        <v>16241</v>
      </c>
      <c r="H54" s="6" t="n">
        <v>725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Consolidated net income</t>
        </is>
      </c>
      <c r="B4" s="6" t="n">
        <v>151640</v>
      </c>
      <c r="C4" s="6" t="n">
        <v>133067</v>
      </c>
    </row>
    <row r="5">
      <c r="A5" s="3" t="inlineStr">
        <is>
          <t>Adjustments to reconcile consolidated net income to net cash provided by operating activities:</t>
        </is>
      </c>
      <c r="B5" s="4" t="inlineStr">
        <is>
          <t xml:space="preserve"> </t>
        </is>
      </c>
      <c r="C5" s="4" t="inlineStr">
        <is>
          <t xml:space="preserve"> </t>
        </is>
      </c>
    </row>
    <row r="6">
      <c r="A6" s="4" t="inlineStr">
        <is>
          <t>Loss on sale of real estate, net</t>
        </is>
      </c>
      <c r="B6" s="5" t="n">
        <v>0</v>
      </c>
      <c r="C6" s="5" t="n">
        <v>59</v>
      </c>
    </row>
    <row r="7">
      <c r="A7" s="4" t="inlineStr">
        <is>
          <t>Early debt retirement</t>
        </is>
      </c>
      <c r="B7" s="5" t="n">
        <v>1156</v>
      </c>
      <c r="C7" s="5" t="n">
        <v>2784</v>
      </c>
    </row>
    <row r="8">
      <c r="A8" s="4" t="inlineStr">
        <is>
          <t>Depreciation and amortization</t>
        </is>
      </c>
      <c r="B8" s="5" t="n">
        <v>102173</v>
      </c>
      <c r="C8" s="5" t="n">
        <v>95188</v>
      </c>
    </row>
    <row r="9">
      <c r="A9" s="4" t="inlineStr">
        <is>
          <t>Amortization of loan costs</t>
        </is>
      </c>
      <c r="B9" s="5" t="n">
        <v>2422</v>
      </c>
      <c r="C9" s="5" t="n">
        <v>2346</v>
      </c>
    </row>
    <row r="10">
      <c r="A10" s="4" t="inlineStr">
        <is>
          <t>Debt premium amortization</t>
        </is>
      </c>
      <c r="B10" s="5" t="n">
        <v>-105</v>
      </c>
      <c r="C10" s="5" t="n">
        <v>-165</v>
      </c>
    </row>
    <row r="11">
      <c r="A11" s="4" t="inlineStr">
        <is>
          <t>Equity in income of unconsolidated joint ventures</t>
        </is>
      </c>
      <c r="B11" s="5" t="n">
        <v>-1424</v>
      </c>
      <c r="C11" s="5" t="n">
        <v>-1936</v>
      </c>
    </row>
    <row r="12">
      <c r="A12" s="4" t="inlineStr">
        <is>
          <t>Distributions of income from unconsolidated joint ventures</t>
        </is>
      </c>
      <c r="B12" s="5" t="n">
        <v>200</v>
      </c>
      <c r="C12" s="5" t="n">
        <v>41</v>
      </c>
    </row>
    <row r="13">
      <c r="A13" s="4" t="inlineStr">
        <is>
          <t>Proceeds from insurance claims, net</t>
        </is>
      </c>
      <c r="B13" s="5" t="n">
        <v>59</v>
      </c>
      <c r="C13" s="5" t="n">
        <v>144</v>
      </c>
    </row>
    <row r="14">
      <c r="A14" s="4" t="inlineStr">
        <is>
          <t>Compensation expense related to incentive plans</t>
        </is>
      </c>
      <c r="B14" s="5" t="n">
        <v>1932</v>
      </c>
      <c r="C14" s="5" t="n">
        <v>6135</v>
      </c>
    </row>
    <row r="15">
      <c r="A15" s="4" t="inlineStr">
        <is>
          <t>Revenue recognized from membership upgrade sales upfront payments</t>
        </is>
      </c>
      <c r="B15" s="5" t="n">
        <v>-6236</v>
      </c>
      <c r="C15" s="5" t="n">
        <v>-5339</v>
      </c>
    </row>
    <row r="16">
      <c r="A16" s="4" t="inlineStr">
        <is>
          <t>Commission expense recognized related to membership sales</t>
        </is>
      </c>
      <c r="B16" s="5" t="n">
        <v>2070</v>
      </c>
      <c r="C16" s="5" t="n">
        <v>1903</v>
      </c>
    </row>
    <row r="17">
      <c r="A17" s="3" t="inlineStr">
        <is>
          <t>Changes in assets and liabilities:</t>
        </is>
      </c>
      <c r="B17" s="4" t="inlineStr">
        <is>
          <t xml:space="preserve"> </t>
        </is>
      </c>
      <c r="C17" s="4" t="inlineStr">
        <is>
          <t xml:space="preserve"> </t>
        </is>
      </c>
    </row>
    <row r="18">
      <c r="A18" s="4" t="inlineStr">
        <is>
          <t>Notes receivable, net</t>
        </is>
      </c>
      <c r="B18" s="5" t="n">
        <v>-1223</v>
      </c>
      <c r="C18" s="5" t="n">
        <v>-2250</v>
      </c>
    </row>
    <row r="19">
      <c r="A19" s="4" t="inlineStr">
        <is>
          <t>Deferred commission expense</t>
        </is>
      </c>
      <c r="B19" s="5" t="n">
        <v>-3527</v>
      </c>
      <c r="C19" s="5" t="n">
        <v>-4719</v>
      </c>
    </row>
    <row r="20">
      <c r="A20" s="4" t="inlineStr">
        <is>
          <t>Other assets, net</t>
        </is>
      </c>
      <c r="B20" s="5" t="n">
        <v>44339</v>
      </c>
      <c r="C20" s="5" t="n">
        <v>18901</v>
      </c>
    </row>
    <row r="21">
      <c r="A21" s="4" t="inlineStr">
        <is>
          <t>Accounts payable and other liabilities</t>
        </is>
      </c>
      <c r="B21" s="5" t="n">
        <v>16650</v>
      </c>
      <c r="C21" s="5" t="n">
        <v>33112</v>
      </c>
    </row>
    <row r="22">
      <c r="A22" s="4" t="inlineStr">
        <is>
          <t>Deferred membership revenue</t>
        </is>
      </c>
      <c r="B22" s="5" t="n">
        <v>18064</v>
      </c>
      <c r="C22" s="5" t="n">
        <v>22279</v>
      </c>
    </row>
    <row r="23">
      <c r="A23" s="4" t="inlineStr">
        <is>
          <t>Rents and other customer payments received in advance and security deposits</t>
        </is>
      </c>
      <c r="B23" s="5" t="n">
        <v>26273</v>
      </c>
      <c r="C23" s="5" t="n">
        <v>27376</v>
      </c>
    </row>
    <row r="24">
      <c r="A24" s="4" t="inlineStr">
        <is>
          <t>Net cash provided by operating activities</t>
        </is>
      </c>
      <c r="B24" s="5" t="n">
        <v>354463</v>
      </c>
      <c r="C24" s="5" t="n">
        <v>328926</v>
      </c>
    </row>
    <row r="25">
      <c r="A25" s="3" t="inlineStr">
        <is>
          <t>Cash Flows From Investing Activities:</t>
        </is>
      </c>
      <c r="B25" s="4" t="inlineStr">
        <is>
          <t xml:space="preserve"> </t>
        </is>
      </c>
      <c r="C25" s="4" t="inlineStr">
        <is>
          <t xml:space="preserve"> </t>
        </is>
      </c>
    </row>
    <row r="26">
      <c r="A26" s="4" t="inlineStr">
        <is>
          <t>Real estate acquisitions, net</t>
        </is>
      </c>
      <c r="B26" s="5" t="n">
        <v>-111917</v>
      </c>
      <c r="C26" s="5" t="n">
        <v>-356605</v>
      </c>
    </row>
    <row r="27">
      <c r="A27" s="4" t="inlineStr">
        <is>
          <t>Proceeds from disposition of properties, net</t>
        </is>
      </c>
      <c r="B27" s="5" t="n">
        <v>0</v>
      </c>
      <c r="C27" s="5" t="n">
        <v>-7</v>
      </c>
    </row>
    <row r="28">
      <c r="A28" s="4" t="inlineStr">
        <is>
          <t>Investment in unconsolidated joint ventures</t>
        </is>
      </c>
      <c r="B28" s="5" t="n">
        <v>-12291</v>
      </c>
      <c r="C28" s="5" t="n">
        <v>-493</v>
      </c>
    </row>
    <row r="29">
      <c r="A29" s="4" t="inlineStr">
        <is>
          <t>Distributions of capital from unconsolidated joint ventures</t>
        </is>
      </c>
      <c r="B29" s="5" t="n">
        <v>1788</v>
      </c>
      <c r="C29" s="5" t="n">
        <v>1617</v>
      </c>
    </row>
    <row r="30">
      <c r="A30" s="4" t="inlineStr">
        <is>
          <t>Proceeds from insurance claims</t>
        </is>
      </c>
      <c r="B30" s="5" t="n">
        <v>1405</v>
      </c>
      <c r="C30" s="5" t="n">
        <v>0</v>
      </c>
    </row>
    <row r="31">
      <c r="A31" s="4" t="inlineStr">
        <is>
          <t>Capital improvements</t>
        </is>
      </c>
      <c r="B31" s="5" t="n">
        <v>-181035</v>
      </c>
      <c r="C31" s="5" t="n">
        <v>-119723</v>
      </c>
    </row>
    <row r="32">
      <c r="A32" s="4" t="inlineStr">
        <is>
          <t>Net cash used in investing activities</t>
        </is>
      </c>
      <c r="B32" s="5" t="n">
        <v>-302050</v>
      </c>
      <c r="C32" s="5" t="n">
        <v>-475211</v>
      </c>
    </row>
    <row r="33">
      <c r="A33" s="3" t="inlineStr">
        <is>
          <t>Cash Flows From Financing Activities:</t>
        </is>
      </c>
      <c r="B33" s="4" t="inlineStr">
        <is>
          <t xml:space="preserve"> </t>
        </is>
      </c>
      <c r="C33" s="4" t="inlineStr">
        <is>
          <t xml:space="preserve"> </t>
        </is>
      </c>
    </row>
    <row r="34">
      <c r="A34" s="4" t="inlineStr">
        <is>
          <t>Proceeds from stock options and employee stock purchase plan</t>
        </is>
      </c>
      <c r="B34" s="5" t="n">
        <v>1901</v>
      </c>
      <c r="C34" s="5" t="n">
        <v>1337</v>
      </c>
    </row>
    <row r="35">
      <c r="A35" s="4" t="inlineStr">
        <is>
          <t>Gross proceeds from the issuance of common stock</t>
        </is>
      </c>
      <c r="B35" s="5" t="n">
        <v>28370</v>
      </c>
      <c r="C35" s="5" t="n">
        <v>0</v>
      </c>
    </row>
    <row r="36">
      <c r="A36" s="3" t="inlineStr">
        <is>
          <t>Distributions:</t>
        </is>
      </c>
      <c r="B36" s="4" t="inlineStr">
        <is>
          <t xml:space="preserve"> </t>
        </is>
      </c>
      <c r="C36" s="4" t="inlineStr">
        <is>
          <t xml:space="preserve"> </t>
        </is>
      </c>
    </row>
    <row r="37">
      <c r="A37" s="4" t="inlineStr">
        <is>
          <t>Common Stockholders</t>
        </is>
      </c>
      <c r="B37" s="5" t="n">
        <v>-143557</v>
      </c>
      <c r="C37" s="5" t="n">
        <v>-128501</v>
      </c>
    </row>
    <row r="38">
      <c r="A38" s="4" t="inlineStr">
        <is>
          <t>Common OP Unitholders</t>
        </is>
      </c>
      <c r="B38" s="5" t="n">
        <v>-7185</v>
      </c>
      <c r="C38" s="5" t="n">
        <v>-7385</v>
      </c>
    </row>
    <row r="39">
      <c r="A39" s="4" t="inlineStr">
        <is>
          <t>Preferred Stockholders</t>
        </is>
      </c>
      <c r="B39" s="5" t="n">
        <v>-8</v>
      </c>
      <c r="C39" s="5" t="n">
        <v>-8</v>
      </c>
    </row>
    <row r="40">
      <c r="A40" s="4" t="inlineStr">
        <is>
          <t>Share based award tax withholding payments</t>
        </is>
      </c>
      <c r="B40" s="5" t="n">
        <v>-3449</v>
      </c>
      <c r="C40" s="5" t="n">
        <v>-2814</v>
      </c>
    </row>
    <row r="41">
      <c r="A41" s="4" t="inlineStr">
        <is>
          <t>Principal payments and mortgage debt repayment</t>
        </is>
      </c>
      <c r="B41" s="5" t="n">
        <v>-103734</v>
      </c>
      <c r="C41" s="5" t="n">
        <v>-94271</v>
      </c>
    </row>
    <row r="42">
      <c r="A42" s="4" t="inlineStr">
        <is>
          <t>Mortgage notes payable financing proceeds</t>
        </is>
      </c>
      <c r="B42" s="5" t="n">
        <v>200000</v>
      </c>
      <c r="C42" s="5" t="n">
        <v>270016</v>
      </c>
    </row>
    <row r="43">
      <c r="A43" s="4" t="inlineStr">
        <is>
          <t>Term loan repayment</t>
        </is>
      </c>
      <c r="B43" s="5" t="n">
        <v>0</v>
      </c>
      <c r="C43" s="5" t="n">
        <v>-300000</v>
      </c>
    </row>
    <row r="44">
      <c r="A44" s="4" t="inlineStr">
        <is>
          <t>Term loan proceeds</t>
        </is>
      </c>
      <c r="B44" s="5" t="n">
        <v>200000</v>
      </c>
      <c r="C44" s="5" t="n">
        <v>600000</v>
      </c>
    </row>
    <row r="45">
      <c r="A45" s="4" t="inlineStr">
        <is>
          <t>Line of Credit repayment</t>
        </is>
      </c>
      <c r="B45" s="5" t="n">
        <v>-423000</v>
      </c>
      <c r="C45" s="5" t="n">
        <v>-317500</v>
      </c>
    </row>
    <row r="46">
      <c r="A46" s="4" t="inlineStr">
        <is>
          <t>Line of Credit proceeds</t>
        </is>
      </c>
      <c r="B46" s="5" t="n">
        <v>121800</v>
      </c>
      <c r="C46" s="5" t="n">
        <v>157500</v>
      </c>
    </row>
    <row r="47">
      <c r="A47" s="4" t="inlineStr">
        <is>
          <t>Debt issuance and defeasance costs</t>
        </is>
      </c>
      <c r="B47" s="5" t="n">
        <v>-3826</v>
      </c>
      <c r="C47" s="5" t="n">
        <v>-11225</v>
      </c>
    </row>
    <row r="48">
      <c r="A48" s="4" t="inlineStr">
        <is>
          <t>Other</t>
        </is>
      </c>
      <c r="B48" s="5" t="n">
        <v>-697</v>
      </c>
      <c r="C48" s="5" t="n">
        <v>-171</v>
      </c>
    </row>
    <row r="49">
      <c r="A49" s="4" t="inlineStr">
        <is>
          <t>Net cash (used in) provided by financing activities</t>
        </is>
      </c>
      <c r="B49" s="5" t="n">
        <v>-133385</v>
      </c>
      <c r="C49" s="5" t="n">
        <v>166978</v>
      </c>
    </row>
    <row r="50">
      <c r="A50" s="4" t="inlineStr">
        <is>
          <t>Net (decrease) increase in cash and restricted cash</t>
        </is>
      </c>
      <c r="B50" s="5" t="n">
        <v>-80972</v>
      </c>
      <c r="C50" s="5" t="n">
        <v>20693</v>
      </c>
    </row>
    <row r="51">
      <c r="A51" s="4" t="inlineStr">
        <is>
          <t>Cash and restricted cash, beginning of year</t>
        </is>
      </c>
      <c r="B51" s="5" t="n">
        <v>123398</v>
      </c>
      <c r="C51" s="5" t="n">
        <v>24060</v>
      </c>
    </row>
    <row r="52">
      <c r="A52" s="4" t="inlineStr">
        <is>
          <t>Cash and restricted cash, end of period</t>
        </is>
      </c>
      <c r="B52" s="5" t="n">
        <v>42426</v>
      </c>
      <c r="C52" s="5" t="n">
        <v>44753</v>
      </c>
    </row>
    <row r="53">
      <c r="A53" s="3" t="inlineStr">
        <is>
          <t>Supplemental Information:</t>
        </is>
      </c>
      <c r="B53" s="4" t="inlineStr">
        <is>
          <t xml:space="preserve"> </t>
        </is>
      </c>
      <c r="C53" s="4" t="inlineStr">
        <is>
          <t xml:space="preserve"> </t>
        </is>
      </c>
    </row>
    <row r="54">
      <c r="A54" s="4" t="inlineStr">
        <is>
          <t>Cash paid for interest</t>
        </is>
      </c>
      <c r="B54" s="5" t="n">
        <v>53987</v>
      </c>
      <c r="C54" s="5" t="n">
        <v>51040</v>
      </c>
    </row>
    <row r="55">
      <c r="A55" s="4" t="inlineStr">
        <is>
          <t>Net investment in real estate – reclassification of rental homes</t>
        </is>
      </c>
      <c r="B55" s="5" t="n">
        <v>48562</v>
      </c>
      <c r="C55" s="5" t="n">
        <v>33793</v>
      </c>
    </row>
    <row r="56">
      <c r="A56" s="4" t="inlineStr">
        <is>
          <t>Other assets, net – reclassification of rental homes</t>
        </is>
      </c>
      <c r="B56" s="5" t="n">
        <v>-48562</v>
      </c>
      <c r="C56" s="5" t="n">
        <v>-33793</v>
      </c>
    </row>
    <row r="57">
      <c r="A57" s="3" t="inlineStr">
        <is>
          <t>Real estate acquisitions:</t>
        </is>
      </c>
      <c r="B57" s="4" t="inlineStr">
        <is>
          <t xml:space="preserve"> </t>
        </is>
      </c>
      <c r="C57" s="4" t="inlineStr">
        <is>
          <t xml:space="preserve"> </t>
        </is>
      </c>
    </row>
    <row r="58">
      <c r="A58" s="4" t="inlineStr">
        <is>
          <t>Investment in real estate</t>
        </is>
      </c>
      <c r="B58" s="5" t="n">
        <v>-112458</v>
      </c>
      <c r="C58" s="5" t="n">
        <v>-366043</v>
      </c>
    </row>
    <row r="59">
      <c r="A59" s="4" t="inlineStr">
        <is>
          <t>Notes receivable, net</t>
        </is>
      </c>
      <c r="B59" s="5" t="n">
        <v>-772</v>
      </c>
      <c r="C59" s="5" t="n">
        <v>0</v>
      </c>
    </row>
    <row r="60">
      <c r="A60" s="4" t="inlineStr">
        <is>
          <t>Other assets, net</t>
        </is>
      </c>
      <c r="B60" s="5" t="n">
        <v>0</v>
      </c>
      <c r="C60" s="5" t="n">
        <v>-2815</v>
      </c>
    </row>
    <row r="61">
      <c r="A61" s="4" t="inlineStr">
        <is>
          <t>Deferred revenue - sale of right-to-use contracts</t>
        </is>
      </c>
      <c r="B61" s="5" t="n">
        <v>315</v>
      </c>
      <c r="C61" s="5" t="n">
        <v>0</v>
      </c>
    </row>
    <row r="62">
      <c r="A62" s="4" t="inlineStr">
        <is>
          <t>Accrued expenses and accounts payable</t>
        </is>
      </c>
      <c r="B62" s="5" t="n">
        <v>0</v>
      </c>
      <c r="C62" s="5" t="n">
        <v>1313</v>
      </c>
    </row>
    <row r="63">
      <c r="A63" s="4" t="inlineStr">
        <is>
          <t>Other liabilities</t>
        </is>
      </c>
      <c r="B63" s="5" t="n">
        <v>702</v>
      </c>
      <c r="C63" s="5" t="n">
        <v>0</v>
      </c>
    </row>
    <row r="64">
      <c r="A64" s="4" t="inlineStr">
        <is>
          <t>Rents and other customer payments received in advance and security deposits</t>
        </is>
      </c>
      <c r="B64" s="5" t="n">
        <v>296</v>
      </c>
      <c r="C64" s="5" t="n">
        <v>10940</v>
      </c>
    </row>
    <row r="65">
      <c r="A65" s="4" t="inlineStr">
        <is>
          <t>Real estate acquisitions, net</t>
        </is>
      </c>
      <c r="B65" s="5" t="n">
        <v>-111917</v>
      </c>
      <c r="C65" s="5" t="n">
        <v>-356605</v>
      </c>
    </row>
    <row r="66">
      <c r="A66" s="3" t="inlineStr">
        <is>
          <t>Real estate dispositions:</t>
        </is>
      </c>
      <c r="B66" s="4" t="inlineStr">
        <is>
          <t xml:space="preserve"> </t>
        </is>
      </c>
      <c r="C66" s="4" t="inlineStr">
        <is>
          <t xml:space="preserve"> </t>
        </is>
      </c>
    </row>
    <row r="67">
      <c r="A67" s="4" t="inlineStr">
        <is>
          <t>Investment in real estate</t>
        </is>
      </c>
      <c r="B67" s="5" t="n">
        <v>0</v>
      </c>
      <c r="C67" s="5" t="n">
        <v>52</v>
      </c>
    </row>
    <row r="68">
      <c r="A68" s="4" t="inlineStr">
        <is>
          <t>Loss on sale of real estate, net</t>
        </is>
      </c>
      <c r="B68" s="5" t="n">
        <v>0</v>
      </c>
      <c r="C68" s="5" t="n">
        <v>-59</v>
      </c>
    </row>
    <row r="69">
      <c r="A69" s="4" t="inlineStr">
        <is>
          <t>Real estate dispositions, net</t>
        </is>
      </c>
      <c r="B69" s="6" t="n">
        <v>0</v>
      </c>
      <c r="C69" s="6" t="n">
        <v>-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Equity LifeStyle Properties, Inc. (“ELS”), a Maryland corporation, together with MHC Operating Limited Partnership (the “Operating Partnership”) and its other consolidated subsidiaries (the “Subsidiaries”), are referred to herein as “we,” “us,” and “our”. We are a fully integrated owner of lifestyle-oriented properties (“Properties”) consisting of property operations and home sales and rental operations primarily within manufactured home (“MH”) and recreational vehicle (“RV”) communities and marinas. We have a unique business model where we own the land which we lease to customers who own manufactured homes and cottages, RVs and/or boats either on a long-term or short-term basis. Our customers may lease individual developed areas (“Sites”) or enter into right-to-use contracts, also known as membership subscriptions, which provide them access to specific Properties for limited stays. Our Properties are owned primarily by the Operating Partnership and managed internally by affiliates of the Operating Partnership. ELS is the sole general partner of the Operating Partnership, has exclusive responsibility and discretion in management and control of the Operating Partnership and held a 95.2% interest as of June 30, 2022. As the general partner with control, ELS is the primary beneficiary of, and therefore consolidates, the Operating Partnership. Equity method of accounting is applied to entities in which ELS does not have a controlling interest or for variable interest entities in which ELS is not considered the primary beneficiary, but with respect to which it can exercise significant influence over operations and major decisions. Our exposure to losses associated with unconsolidated joint ventures is primarily limited to the carrying value of these investments. Accordingly, distributions from a joint venture in excess of our carrying value are recognized in earnings. The accompanying unaudited interim consolidated financial statements have been prepared pursuant to Securities and Exchange Commission (“SEC”) rules and regulations for Quarterly Reports on Form 10-Q. Accordingly, they do not include all of the information and note disclosures required by U.S. Generally Accepted Accounting Principles (“GAAP”) for complete financial statements and should be read in conjunction with the consolidated financial statements and notes thereto included in our Annual Report on Form 10-K for the year ended December 31, 2021. Intercompany balances and transactions have been eliminated. All adjustments to the unaudited interim consolidated financial statements are of a normal, recurring nature and, in the opinion of management, are necessary for a fair presentation of results for these interim periods. Revenues and expenses are subject to seasonal fluctuations and accordingly, quarterly interim results may not be indicative of full year results. Certain prior period amounts have been reclassified on our unaudited interim consolidated financial statements to conform with current year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Revenue Recognition Our revenue streams are predominantly derived from customers renting our Sites or entering into membership subscriptions. Leases with customers renting our Sites are accounted for as operating leases. The rental income associated with these leases is accounted for in accordance with the Accounting Standards Codification (“ASC”) 842, Leases, and is recognized over the term of the respective lease or the length of a customer’s stay. MH Sites are generally leased on an annual basis to residents who own or lease factory-built homes, including manufactured homes. RV and marina Sites are leased to those who generally have an RV, factory-built cottage, boat or other unit placed on the site, including those customers renting marina dry storage slips. Annual Sites are leased on an annual basis, including those Northern Properties that are open for the summer season. Seasonal Sites are leased to customers generally for one ASC 842, Leases and is recognized over the term of the respective lease. The allowance for credit losses related to the collectability of lease receivables is presented as a reduction to Rental income. Lease receivables are presented within Other assets, net on the Consolidated Balance Sheets and are net of an allowance for credit losses. The estimate for credit losses is a result of our ongoing assessments and evaluations of collectability, including historical loss experience, current market conditions and future expectations in forecasting credit losses. Annual membership subscriptions and membership upgrade sales are accounted for in accordance with ASC 606 , Revenue from Contracts with Customers. Membership subscriptions provide our customers access to specific Properties for limited stays at a specified group of Properties. Payments are deferred and recognized on a straight-line basis over the one-year period during which access to Sites at certain Properties is provided. Membership subscription receivables are presented within Other assets, net on the Consolidated Balance Sheets and are net of an allowance for credit losses. Membership upgrades grant certain additional access rights to the customer and require non-refundable upfront payments. The non-refundable upfront payments are recognized on a straight-line basis over 20 years. Financed upgrade sales (also known as contract receivables) are presented within Notes receivable, net on the Consolidated Balance Sheets and are net of an allowance for credit losses. Income from home sales is recognized when the earnings process is complete. The earnings process is complete when the home has been delivered, the purchaser has accepted the home and title has transferred. We have a limited program under which we purchase loans made by an unaffiliated lender to homebuyers at our Properties. Financed home sales (also known as chattel loans) are presented within Notes receivable, net on the Consolidated Balance Sheets and are net of an allowance for credit losses. (b) Restricted Cash As of June 30, 2022 and December 31, 2021, restricted cash consisted of $25.8 million and $29.3 million, respectively, primarily related to cash reserved for customer deposits and escrows for insurance and real estat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Lessor The leases entered into between the customer and us for rental of a Site are renewable upon the consent of both parties or, in some instances, as provided by statute. Long-term leases that are non-cancelable by the tenants are in effect at certain Properties. Rental rate increases at these Properties are primarily a function of increases in the Consumer Price Index, taking into consideration certain conditions. Additionally, periodic market rate adjustments are made as deemed appropriate. In addition, certain state statutes allow entry into long-term agreements that effectively modify lease terms related to rent amounts and increases over the term of the agreements. The following table presents future minimum rents expected to be received under long-term non-cancelable tenant leases, as well as those leases that are subject to long-term agreements governing rent payments and increases: (amounts in thousands) As of June 30, 2022 2022 $ 83,785 2023 169,442 2024 104,386 2025 40,557 2026 21,644 Thereafter 67,178 Total $ 486,992 Lessee We lease land under non-cancelable operating leases at 14 Properties expiring at various dates between August 31, 2022 and 2054. For additional information regarding the Westwinds and Nicholson Plaza ground leases that expire August 31, 2022, see Part 1. Item 1. Note 11. Commitments and Contingencies. The majority of the leases have terms requiring fixed payments plus additional rents based on a percentage of gross revenues at those Properties. We also have other operating leases, primarily office space, expiring at various dates through 2032. For the quarters ended June 30, 2022 and 2021, total operating lease payments were $2.9 million and $2.6 million, respectively. For the six months ended June 30, 2022 and 2021, total operating lease payments were $5.5 million and $5.1 million, respectively. The following table summarizes our minimum future rental payments, excluding variable costs, which are discounted by our incremental borrowing rate to calculate the lease liability for our operating leases as of June 30, 2022: As of June 30, 2022 (amounts in thousands) Ground Leases Office and Other Leases Total 2022 $ 653 $ 2,072 $ 2,725 2023 626 3,523 4,149 2024 632 3,097 3,729 2025 637 2,763 3,400 2026 615 2,543 3,158 Thereafter 4,325 13,140 17,465 Total undiscounted rental payments 7,488 27,138 34,626 Less imputed interest (1,766) (4,101) (5,867) Total lease liabilities $ 5,722 $ 23,037 $ 28,759 Right-of-use (“ROU”) assets and lease liabilities from our operating leases, included within Other assets, net Accounts payable and other liabilities ROU assets and lease liabilities from our operating leases, included within Other assets, net Accounts payable and other liabilities</t>
        </is>
      </c>
    </row>
    <row r="5">
      <c r="A5" s="4" t="inlineStr">
        <is>
          <t>Leases</t>
        </is>
      </c>
      <c r="B5" s="4" t="inlineStr">
        <is>
          <t>Leases Lessor The leases entered into between the customer and us for rental of a Site are renewable upon the consent of both parties or, in some instances, as provided by statute. Long-term leases that are non-cancelable by the tenants are in effect at certain Properties. Rental rate increases at these Properties are primarily a function of increases in the Consumer Price Index, taking into consideration certain conditions. Additionally, periodic market rate adjustments are made as deemed appropriate. In addition, certain state statutes allow entry into long-term agreements that effectively modify lease terms related to rent amounts and increases over the term of the agreements. The following table presents future minimum rents expected to be received under long-term non-cancelable tenant leases, as well as those leases that are subject to long-term agreements governing rent payments and increases: (amounts in thousands) As of June 30, 2022 2022 $ 83,785 2023 169,442 2024 104,386 2025 40,557 2026 21,644 Thereafter 67,178 Total $ 486,992 Lessee We lease land under non-cancelable operating leases at 14 Properties expiring at various dates between August 31, 2022 and 2054. For additional information regarding the Westwinds and Nicholson Plaza ground leases that expire August 31, 2022, see Part 1. Item 1. Note 11. Commitments and Contingencies. The majority of the leases have terms requiring fixed payments plus additional rents based on a percentage of gross revenues at those Properties. We also have other operating leases, primarily office space, expiring at various dates through 2032. For the quarters ended June 30, 2022 and 2021, total operating lease payments were $2.9 million and $2.6 million, respectively. For the six months ended June 30, 2022 and 2021, total operating lease payments were $5.5 million and $5.1 million, respectively. The following table summarizes our minimum future rental payments, excluding variable costs, which are discounted by our incremental borrowing rate to calculate the lease liability for our operating leases as of June 30, 2022: As of June 30, 2022 (amounts in thousands) Ground Leases Office and Other Leases Total 2022 $ 653 $ 2,072 $ 2,725 2023 626 3,523 4,149 2024 632 3,097 3,729 2025 637 2,763 3,400 2026 615 2,543 3,158 Thereafter 4,325 13,140 17,465 Total undiscounted rental payments 7,488 27,138 34,626 Less imputed interest (1,766) (4,101) (5,867) Total lease liabilities $ 5,722 $ 23,037 $ 28,759 Right-of-use (“ROU”) assets and lease liabilities from our operating leases, included within Other assets, net Accounts payable and other liabilities ROU assets and lease liabilities from our operating leases, included within Other assets, net Accounts payable and other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6T21:57:36Z</dcterms:created>
  <dcterms:modified xmlns:dcterms="http://purl.org/dc/terms/" xmlns:xsi="http://www.w3.org/2001/XMLSchema-instance" xsi:type="dcterms:W3CDTF">2022-07-26T21:57:36Z</dcterms:modified>
</cp:coreProperties>
</file>